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Inventories, net" sheetId="11" r:id="rId11"/>
    <s:sheet name="Exit Activities" sheetId="12" r:id="rId12"/>
    <s:sheet name="Goodwill and Intangible Assets" sheetId="13" r:id="rId13"/>
    <s:sheet name="Receivables, net" sheetId="14" r:id="rId14"/>
    <s:sheet name="Long-term Debt" sheetId="15" r:id="rId15"/>
    <s:sheet name="Fair Value Measurements" sheetId="16" r:id="rId16"/>
    <s:sheet name="Stock Repurchases" sheetId="17" r:id="rId17"/>
    <s:sheet name="Earnings per Share" sheetId="18" r:id="rId18"/>
    <s:sheet name="Share-Based Compensation" sheetId="19" r:id="rId19"/>
    <s:sheet name="Warranty Liabilities" sheetId="20" r:id="rId20"/>
    <s:sheet name="Condensed Consolidating Financi" sheetId="21" r:id="rId21"/>
    <s:sheet name="Inventories, net (Tables)" sheetId="22" r:id="rId22"/>
    <s:sheet name="Exit Activities (Tables)" sheetId="23" r:id="rId23"/>
    <s:sheet name="Goodwill and Intangible Assets " sheetId="24" r:id="rId24"/>
    <s:sheet name="Receivables, net (Tables)" sheetId="25" r:id="rId25"/>
    <s:sheet name="Long-term Debt (Tables)" sheetId="26" r:id="rId26"/>
    <s:sheet name="Fair Value Measurements (Tables" sheetId="27" r:id="rId27"/>
    <s:sheet name="Earnings per Share (Tables)" sheetId="28" r:id="rId28"/>
    <s:sheet name="Share-Based Compensation (Table" sheetId="29" r:id="rId29"/>
    <s:sheet name="Warranty Liabilities (Tables)" sheetId="30" r:id="rId30"/>
    <s:sheet name="Condensed Consolidating Finan31" sheetId="31" r:id="rId31"/>
    <s:sheet name="Basis of Presentation (Details)" sheetId="32" r:id="rId32"/>
    <s:sheet name="Inventories, net (Details)" sheetId="33" r:id="rId33"/>
    <s:sheet name="Exit Activities (Details)" sheetId="34" r:id="rId34"/>
    <s:sheet name="Goodwill and Intangible Asset35" sheetId="35" r:id="rId35"/>
    <s:sheet name="Goodwill and Intangible Asset R" sheetId="36" r:id="rId36"/>
    <s:sheet name="Receivables, net (Details)" sheetId="37" r:id="rId37"/>
    <s:sheet name="Long-term Debt (Details)" sheetId="38" r:id="rId38"/>
    <s:sheet name="Fair Value Measurements (Detail" sheetId="39" r:id="rId39"/>
    <s:sheet name="Stock Repurchases (Details)" sheetId="40" r:id="rId40"/>
    <s:sheet name="Earnings per Share (Details)" sheetId="41" r:id="rId41"/>
    <s:sheet name="Share-Based Compensation (Detai" sheetId="42" r:id="rId42"/>
    <s:sheet name="Warranty Liabilities (Details)" sheetId="43" r:id="rId43"/>
    <s:sheet name="Condensed Consolidating Balance" sheetId="44" r:id="rId44"/>
    <s:sheet name="Condensed Consolidated Income S" sheetId="45" r:id="rId45"/>
    <s:sheet name="Condensed Consolidated Comprehe" sheetId="46" r:id="rId46"/>
    <s:sheet name="Condensed Consolidating Stateme" sheetId="47" r:id="rId47"/>
  </s:sheets>
  <s:definedNames/>
  <s:calcPr calcId="124519" calcMode="auto" fullCalcOnLoad="1"/>
</s:workbook>
</file>

<file path=xl/sharedStrings.xml><?xml version="1.0" encoding="utf-8"?>
<sst xmlns="http://schemas.openxmlformats.org/spreadsheetml/2006/main" uniqueCount="440">
  <si>
    <t>Document and Entity Information Document Document - USD ($)</t>
  </si>
  <si>
    <t>9 Months Ended</t>
  </si>
  <si>
    <t>Oct. 08, 2016</t>
  </si>
  <si>
    <t>Nov. 10, 2016</t>
  </si>
  <si>
    <t>Jul. 17, 2015</t>
  </si>
  <si>
    <t>Document Information [Line Items]</t>
  </si>
  <si>
    <t>Entity Registrant Name</t>
  </si>
  <si>
    <t>Advance Auto Parts Inc</t>
  </si>
  <si>
    <t>Entity Central Index Key</t>
  </si>
  <si>
    <t>Current Fiscal Year End Date</t>
  </si>
  <si>
    <t>--12-31</t>
  </si>
  <si>
    <t>Entity Filer Category</t>
  </si>
  <si>
    <t>Large Accelerated Filer</t>
  </si>
  <si>
    <t>Document Type</t>
  </si>
  <si>
    <t>10-Q</t>
  </si>
  <si>
    <t>Document Period End Date</t>
  </si>
  <si>
    <t>Oct. 8,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Jan. 02, 2016</t>
  </si>
  <si>
    <t>Current assets:</t>
  </si>
  <si>
    <t>Cash and cash equivalents</t>
  </si>
  <si>
    <t>Receivables, net</t>
  </si>
  <si>
    <t>Inventories, net</t>
  </si>
  <si>
    <t>Other current assets</t>
  </si>
  <si>
    <t>Total current assets</t>
  </si>
  <si>
    <t>Property and equipment, net of accumulated depreciation of $1,628,756 and $1,489,766</t>
  </si>
  <si>
    <t>Goodwill</t>
  </si>
  <si>
    <t>Intangible assets, net</t>
  </si>
  <si>
    <t>Other assets, net</t>
  </si>
  <si>
    <t>Assets, Total</t>
  </si>
  <si>
    <t>Current liabilities:</t>
  </si>
  <si>
    <t>Current portion of long-term debt</t>
  </si>
  <si>
    <t>Accounts payable</t>
  </si>
  <si>
    <t>Accrued expenses</t>
  </si>
  <si>
    <t>Other current liabilities</t>
  </si>
  <si>
    <t>Total current liabilities</t>
  </si>
  <si>
    <t>Long-term debt</t>
  </si>
  <si>
    <t>Deferred income taxes</t>
  </si>
  <si>
    <t>Other long-term liabilities</t>
  </si>
  <si>
    <t>Commitments and Contingencies</t>
  </si>
  <si>
    <t xml:space="preserve"> </t>
  </si>
  <si>
    <t>Stockholders' equity:</t>
  </si>
  <si>
    <t>Preferred stock, nonvoting, $0.0001 par value</t>
  </si>
  <si>
    <t>Common stock, voting, $0.0001 par value</t>
  </si>
  <si>
    <t>Additional paid-in capital</t>
  </si>
  <si>
    <t>Treasury stock, at cost</t>
  </si>
  <si>
    <t>Accumulated other comprehensive loss</t>
  </si>
  <si>
    <t>Retained earnings</t>
  </si>
  <si>
    <t>Total stockholders' equity</t>
  </si>
  <si>
    <t>Liabilities and Stockholders' Equity, Total</t>
  </si>
  <si>
    <t>CONSOLIDATED BALANCE SHEETS (Parenthetical) - USD ($) $ in Thousands</t>
  </si>
  <si>
    <t>Accumulated Depreciation, Property and Equipment</t>
  </si>
  <si>
    <t>Preferred Stock, Par or Stated Value Per Share</t>
  </si>
  <si>
    <t>Common Stock, Par or Stated Value Per Share</t>
  </si>
  <si>
    <t>CONSOLIDATED STATEMENTS OF OPERATIONS - USD ($) shares in Thousands, $ in Thousands</t>
  </si>
  <si>
    <t>3 Months Ended</t>
  </si>
  <si>
    <t>Oct. 10, 2015</t>
  </si>
  <si>
    <t>Net sales</t>
  </si>
  <si>
    <t>Cost of sales, including purchasing and warehousing costs</t>
  </si>
  <si>
    <t>Gross profit</t>
  </si>
  <si>
    <t>Selling, general and administrative expenses</t>
  </si>
  <si>
    <t>Operating income</t>
  </si>
  <si>
    <t>Other, net:</t>
  </si>
  <si>
    <t>Interest expense</t>
  </si>
  <si>
    <t>Other (expense) income, net</t>
  </si>
  <si>
    <t>Total other, net</t>
  </si>
  <si>
    <t>Income before provision for income taxes</t>
  </si>
  <si>
    <t>Provision for income taxes</t>
  </si>
  <si>
    <t>Net income</t>
  </si>
  <si>
    <t>Basic earnings per common share</t>
  </si>
  <si>
    <t>Diluted earnings per common share</t>
  </si>
  <si>
    <t>Dividends declared per common share</t>
  </si>
  <si>
    <t>Weighted average common shares outstanding</t>
  </si>
  <si>
    <t>Weighted average common shares outstanding - assuming dilution</t>
  </si>
  <si>
    <t>CONSOLIDATED STATEMENTS OF COMPREHENSIVE INCOME - USD ($) $ in Thousands</t>
  </si>
  <si>
    <t>Changes in net unrecognized other postretirement benefit costs, net of $88, $86, $295 and $288 tax</t>
  </si>
  <si>
    <t>Currency translation adjustments</t>
  </si>
  <si>
    <t>Total other comprehensive (loss) income</t>
  </si>
  <si>
    <t>Comprehensive income</t>
  </si>
  <si>
    <t>CONSOLIDATED STATEMENTS OF COMPREHENSIVE INCOME (Parenthetical) - USD ($) $ in Thousands</t>
  </si>
  <si>
    <t>Changes in net unrecognized postretirement benefit costs, Tax</t>
  </si>
  <si>
    <t>CONSOLIDATED STATEMENTS OF CHANGES IN STOCKHOLDERS' EQUITY - 9 months ended Oct. 08, 2016 - USD ($) shares in Thousands, $ in Thousands</t>
  </si>
  <si>
    <t>Total</t>
  </si>
  <si>
    <t>Preferred Stock [Member]</t>
  </si>
  <si>
    <t>Common Stock [Member]</t>
  </si>
  <si>
    <t>Additional Paid-In Capital [Member]</t>
  </si>
  <si>
    <t>Treasury Stock, at cost [Member]</t>
  </si>
  <si>
    <t>Accumulated Other Comprehensive Income (Loss) [Member]</t>
  </si>
  <si>
    <t>Retained Earnings [Member]</t>
  </si>
  <si>
    <t>Balance at Jan. 02, 2016</t>
  </si>
  <si>
    <t>Balance (in shares) at Jan. 02, 2016</t>
  </si>
  <si>
    <t>Total other comprehensive income</t>
  </si>
  <si>
    <t>Issuance of shares upon the exercise of stock appreciation rights</t>
  </si>
  <si>
    <t>Issuance of shares upon the exercise of stock appreciation rights (in shares)</t>
  </si>
  <si>
    <t>Tax withholdings related to the exercise of stock appreciation rights</t>
  </si>
  <si>
    <t>Tax benefit from share-based compensation, net</t>
  </si>
  <si>
    <t>Restricted stock and restricted stock units vested</t>
  </si>
  <si>
    <t>Restricted stock and restricted stock units vested (in shares)</t>
  </si>
  <si>
    <t>Share-based compensation</t>
  </si>
  <si>
    <t>Stock issued under employee stock purchase plan</t>
  </si>
  <si>
    <t>Stock issued under employee stock purchase plan (in shares)</t>
  </si>
  <si>
    <t>Repurchase of common stock</t>
  </si>
  <si>
    <t>Repurchase of common stock (in shares)</t>
  </si>
  <si>
    <t>Cash dividends declared ($0.18 per common share)</t>
  </si>
  <si>
    <t>Other</t>
  </si>
  <si>
    <t>Balance at Oct. 08, 2016</t>
  </si>
  <si>
    <t>Balance (in shares) at Oct. 08, 2016</t>
  </si>
  <si>
    <t>CONSOLIDATED STATEMENTS OF CHANGES IN STOCKHOLDERS' EQUITY (Parenthetical) - $ / shares</t>
  </si>
  <si>
    <t>Statement of Stockholders' Equity (Parenthetical) [Abstract]</t>
  </si>
  <si>
    <t>CONSOLIDATED STATEMENTS OF CASH FLOWS - USD ($) $ in Thousands</t>
  </si>
  <si>
    <t>Cash flows from operating activities:</t>
  </si>
  <si>
    <t>Adjustments to reconcile net income to net cash provided by operating activities:</t>
  </si>
  <si>
    <t>Depreciation and amortization</t>
  </si>
  <si>
    <t>Loss on property and equipment, net</t>
  </si>
  <si>
    <t>Provision (benefit) for deferred income taxes</t>
  </si>
  <si>
    <t>Excess tax benefit from share-based compensation</t>
  </si>
  <si>
    <t>Net increase decrease in:</t>
  </si>
  <si>
    <t>Other assets</t>
  </si>
  <si>
    <t>Other liabilities</t>
  </si>
  <si>
    <t>Net cash provided by operating activities</t>
  </si>
  <si>
    <t>Cash flows from investing activities:</t>
  </si>
  <si>
    <t>Purchases of property and equipment</t>
  </si>
  <si>
    <t>Business acquisitions, net of cash acquired</t>
  </si>
  <si>
    <t>Proceeds from sales of property and equipment</t>
  </si>
  <si>
    <t>Net cash used in investing activities</t>
  </si>
  <si>
    <t>Cash flows from financing activities:</t>
  </si>
  <si>
    <t>Increase in bank overdrafts</t>
  </si>
  <si>
    <t>Borrowings under credit facilities</t>
  </si>
  <si>
    <t>Payments on credit facilities</t>
  </si>
  <si>
    <t>Dividends paid</t>
  </si>
  <si>
    <t>Proceeds from the issuance of common stock, primarily for employee stock purchase plan</t>
  </si>
  <si>
    <t>Net cash used in financing activities</t>
  </si>
  <si>
    <t>Effect of exchange rate changes on cash</t>
  </si>
  <si>
    <t>Net in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Changes in other comprehensive income from post retirement benefits</t>
  </si>
  <si>
    <t>Basis of Presentation</t>
  </si>
  <si>
    <t>Organization, Consolidation and Presentation of Financial Statements [Abstract]</t>
  </si>
  <si>
    <t>Basis of Presentation: The accompanying interim unaudited condensed consolidated financial statements have been prepared by the Company and include the accounts of Advance Auto Parts, Inc. ("Advance"), its wholly owned subsidiary, Advance Stores Company, Incorporated ("Advance Stores"), and its subsidiaries (collectively, the "Company"). All intercompany balances and transactions have been eliminated in consolidation. In the opinion of management, all adjustments, consisting only of normal recurring adjustments, necessary for a fair presentation of the financial position of the Company, the results of its operations and cash flows have been made. Certain information and footnote disclosures normally included in financial statements prepared in accordance with accounting principles generally accepted in the United States of America, or GAAP, have been condensed or omitted based upon the Securities and Exchange Commission ("SEC") interim reporting guidance. These financial statements should be read in conjunction with the financial statements and notes thereto included in the Company’s Annual Report on Form 10-K for Fiscal 2015 (filed with the SEC on March 1, 2016 ). The accounting policies followed in the presentation of interim financial results are consistent with those followed on an annual basis. These policies are presented in Note 1 to the consolidated financial statements included in the Company’s Annual Report. The results of operations for the interim periods are not necessarily indicative of the operating results to be expected for the full fiscal year. The first quarter of each of the Company's fiscal years contains 16 weeks. The Company's remaining three quarters consist of 12 week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Segment and Related Information Effective in the second quarter of 2016, the Company realigned its five geographic areas which included the operations of the stores operating under the Advance Auto Parts, Carquest and Autopart International trade names into three geographic divisions. As a result of this realignment the Company has reduced its number of operating segments from six to four. Each of the Advance Auto Parts geographic divisions, in addition to Worldpac, are individually considered operating segments which continue to be aggregated into one reportable segment. Recently Adopted Accounting Pronouncements The Company adopted Accounting Standards Update ("ASU") 2015-3 "Interest - Imputation of Interest: Simplifying the Presentation of Debt Issuance Costs" effective January 3, 2016, or the beginning of fiscal 2016. ASU 2015-3 simplifies the presentation of debt issuance costs by requiring such costs be presented as a deduction from the corresponding debt liability. Concurrently, the Company also adopted ASU 2015-15 "Interest - Imputed Interest (Subtopic 835-30): Presentation and Subsequent Measurement of Debt Issuance Costs Associated with Line-of-Credit Arrangements" which clarifies that entities may continue to defer and present debt issuance costs associated with a line-of-credit as an asset and subsequently amortize the deferred costs ratably over the term of the arrangement. The adoption of these ASU's have been retrospectively applied and resulted in a reclassification of $6,864 of debt issuance costs from Other assets, net to Long-term debt in the accompanying consolidated balance sheets as of January 2, 2016. The Company adopted ASU 2014-12 “Compensation - Stock Compensation (Topic 718): Accounting for Share-Based Payments When the Terms of an Award Provide That a Performance Target Could Be Achieved after the Requisite Service Period" effective the beginning of fiscal 2016. The amendments in this ASU require that a performance target that affects vesting and that could be achieved after the requisite service period be treated as a performance condition. The adoption of this standard did not impact the Company's consolidated financial statements as the Company's policies were already consistent with the new guidance. Recently Issued Accounting Pronouncements In August 2016, the FASB issued ASU 2016-15, "Statement of Cash Flows (Topic 230): Classification of Certain Cash Receipts and Cash Payments"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ASU is effective for fiscal years, and for interim periods within those fiscal years, beginning after December 15, 2017, with early adoption permitted. The adoption of this guidance is not expected to have a material impact on the Company's consolidated financial condition, results of operations or cash flows. In June 2016, the FASB issued ASU No. 2016-13, “Financial Instruments - Credit Losses (Topic 326): Measurement of Credit Losses on Financial Instruments”, which requires businesses to present financial assets, measured at an amortized cost basis, at the net amount expected to be collected. The allowance for credit losses is a valuation account that is deducted from the amortized cost basis, such as trade receivables. The measurement of expected credit loss will be based on historical experience, current conditions, and reasonable and supportable forecasts that affect the collectability of the reported amount. The ASU is effective for fiscal years, and for interim periods within those fiscal years, beginning after December 15, 2019, and requires a modified retrospective adoption, with early adoption permitted. The adoption of this guidance is not expected to have a material impact on the Company’s consolidated financial condition, results of operations or cash flows. In March 2016, the FASB issued ASU 2016-09, "Compensation - Stock Compensation (Topic 718): Improvements to Employee Share-Based Payment Accounting" aimed at simplifying certain aspects of accounting for share-based payment transactions. The areas for simplification include the accounting for income taxes, forfeitures, and statutory tax withholding requirements, as well as classification in the statement of cash flows. The Company will adopt ASU 2016-09 in the first quarter of fiscal 2017. The standard will be applied both prospectively and retrospectively depending on the provision. The Company is currently evaluating the impact of the adoption of this guidance on its consolidated financial condition, results of operations and cash flows. In February 2016, the FASB issued ASU 2016-02, "Leases (Topic 842)." This ASU is a comprehensive new lease standard that amends various aspects of existing guidance for leases and requires additional disclosures about leasing arrangements. It will require companies to recognize lease assets, and lease liabilities by lessees, for those leases classified as operating leases under previous GAAP.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The ASU is effective for annual periods beginning after December 15, 2018, including interim periods within those fiscal years; earlier adoption is permitted. In the financial statements in which the ASU is first applied, leases shall be measured and recognized at the beginning of the earliest comparative period presented with an adjustment to equity. Practical expedients are available for election as a package and if applied consistently to all leases. The Company is currently evaluating the impact of the adoption of this guidance on its consolidated financial condition, results of operations and cash flows but believes the adoption of this guidance will have a significant impact on the consolidated balance sheets. In January 2016, the FASB issued ASU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The adoption of this guidance is not expected to have a material impact on the Company's consolidated financial condition, results of operations or cash flows. In July 2015, the FASB issued ASU 2015-11 "Inventory (Topic 330): Simplifying the Measurement of Inventory." ASU 2015-11 requires entities to measure most inventory at the lower of cost or net realizable value, simplifying the current requirement that inventories be measured at the lower of cost or market. The ASU will not apply to inventories that are measured using the last-in, first-out method or retail inventory method. The guidance will be effective prospectively for annual periods, and interim periods within those annual periods, that begin after December 15, 2016; earlier adoption is permitted. As the majority of the Company's inventory is accounted for under the last-in, first-out method, the adoption of this guidance is not expected to have a material impact on the Company's consolidated financial condition, results of operations or cash flows. In August 2014, the FASB issued ASU 2014-15 “Presentation of Financial Statements - Going Concern (Subtopic 205-40): Disclosure of Uncertainties about an Entity's Ability to Continue as a Going Concern." This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is effective for annual periods ending after December 15, 2016, and interim periods thereafter; earlier adoption is permitted. The adoption of this guidance is not expected to have a material impact on the Company's consolidated financial condition, results of operations or cash flows. In May 2014, the FASB issued ASU 2014-09 "Revenue from Contracts with Customers." This ASU, along with subsequent ASU's issued to clarify certain provisions of ASU 2014-09, provides a comprehensive new revenue recognition model that expands disclosure requirements and requires a company to recognize revenue to depict the transfer of goods or services to a customer at an amount that reflects the consideration it expects to receive in exchange for those goods or services. In August 2015, the FASB issued ASU 2015-14 which defers the effective date of ASU 2014-09 by one year. As a result, ASU 2014-09 will become effective during annual reporting periods beginning after December 15, 2017 and interim reporting periods during the year of adoption with public entities permitted to early adopt for reporting periods beginning after December 15, 2016. Entities may choose from two transition methods, with certain practical expedients, a full retrospective method or the modified retrospective method. The Company is in the process of evaluating the potential future impact, if any, of this standard on its consolidated financial position, results of operations and cash flows, and which method of adoption is most appropriate for the Company.</t>
  </si>
  <si>
    <t>Inventory, Net [Abstract]</t>
  </si>
  <si>
    <t>Inventories, net: Inventories are stated at the lower of cost or market. The Company used the LIFO method of accounting for approximately 88% and 89% of inventories at October 8, 2016 and January 2, 2016 , respectively. Under LIFO, the Company’s cost of sales reflects the costs of the most recently purchased inventories, while the inventory carrying balance represents the costs for inventories purchased in Fiscal 2016 and prior years. As a result of changes in the LIFO reserve, the Company recorded a reduction to cost of sales of $48,675 and $46,356 for the forty weeks ended October 8, 2016 and October 10, 2015 , respectively. The Company's overall costs to acquire inventory for the same or similar products have generally decreased historically as the Company has been able to leverage its continued growth and execution of merchandising strategies. An actual valuation of inventory under the LIFO method is performed by the Company at the end of each fiscal year based on the inventory levels and costs at that time. Accordingly, interim LIFO calculations are based on management’s estimates of expected fiscal year-end inventory levels and costs. Inventory balances at October 8, 2016 and January 2, 2016 were as follows: October 8, 2016 January 2, 2016 Inventories at FIFO, net $ 4,143,211 $ 4,009,641 Adjustments to state inventories at LIFO 213,802 165,127 Inventories at LIFO, net $ 4,357,013 $ 4,174,768</t>
  </si>
  <si>
    <t>Exit Activities</t>
  </si>
  <si>
    <t>Restructuring and Related Activities [Abstract]</t>
  </si>
  <si>
    <t>Exit Activities: Integration of Carquest stores The Company approved plans in June 2014 to begin consolidating its Carquest stores acquired with General Parts International, Inc. (“GPI”) on January 2, 2014 as part of a multi-year integration plan. As of October 8, 2016 , 316 Carquest stores acquired with GPI had been consolidated into existing Advance Auto Parts stores and 266 stores had been converted to the Advance Auto Parts format. In addition, as of October 8, 2016 the Company had completed the consolidation and conversion of the stores that were acquired with B.W.P. Distributors, Inc. ("BWP") on December 31, 2012 (which also operated under the Carquest trade name). During the twelve weeks ended October 8, 2016 a total of 22 Carquest stores were consolidated and 35 Carquest stores were converted. During the forty weeks ended October 8, 2016 a total of 139 Carquest stores were consolidated and 107 Carquest stores were converted. Plans are in place to consolidate or convert the remaining Carquest stores over the next few years. As of October 8, 2016 , the Company had 640 stores still operating under the Carquest name. The Company incurred $2,192 and $2,193 of exit costs related to the consolidations and conversions during the twelve weeks ended October 8, 2016 and October 10, 2015 , respectively, and $17,621 and $7,202 during the forty weeks ended October 8, 2016 and October 10, 2015 , respectively. Contract termination costs, such as those associated with leases on closed stores, are recognized at the cease-use date. Closed lease liabilities include the present value of the remaining lease obligations and management’s estimate of future costs of insurance, property tax and common area maintenance (reduced by the present value of estimated revenues from subleases and lease buyouts). Office Consolidations In June 2014, the Company approved plans to relocate operations from its Minneapolis, Minnesota and Campbell, California offices to other existing offices of the Company, including its offices in Newark, California, Roanoke, Virginia and Raleigh, North Carolina, and to close its Minneapolis and Campbell offices. The Company also relocated various functions between its existing offices in Roanoke and Raleigh. The relocations and office closings were substantially complete by the end of 2015. The Company incurred restructuring costs of approximately $22,100 under these plans through the end of 2015. Substantially all of these costs were cash expenditures. During the twelve and forty weeks ended October 10, 2015 , the Company recognized $431 and $3,459 , respectively, of severance/outplacement benefits under these restructuring plans and other severance related to the acquisition of GPI. During the twelve and forty weeks ended October 10, 2015 , the Company recognized $928 and $3,699 of relocation costs, respectively. Other Exit Activities As of October 10, 2015 the Company had completed its plans approved in August 2014 to consolidate and covert its 40 Autopart International ("AI") stores located in Florida into Advance Auto Parts stores. The Company incurred $2,700 of exit costs associated with this plan during the forty weeks ended October 10, 2015 , consisting primarily of closed facility lease obligations. Total Restructuring Liabilities A summary of the Company’s restructuring liabilities, which are recorded in accrued expenses (current portion) and other long-term liabilities (long-term portion) in the accompanying condensed consolidated balance sheet, are presented in the following table: Closed Facility Lease Obligations Severance Relocation and Other Exit Costs Total Balance, July 16, 2016 $ 47,582 $ 1,339 $ 159 $ 49,080 Reserves established 2,234 298 48 2,580 Change in estimates (95 ) — — (95 ) Cash payments (4,444 ) (382 ) (53 ) (4,879 ) Balance, October 8, 2016 $ 45,277 $ 1,255 $ 154 $ 46,686 Balance, January 2, 2016 42,490 6,255 351 49,096 Reserves established 20,280 908 238 21,426 Change in estimates (2,066 ) (397 ) — (2,463 ) Cash payments (15,427 ) (5,511 ) (435 ) (21,373 ) Balance, October 8, 2016 45,277 1,255 154 46,686</t>
  </si>
  <si>
    <t>Goodwill and Intangible Assets</t>
  </si>
  <si>
    <t>Goodwill and Intangible Assets Disclosure [Abstract]</t>
  </si>
  <si>
    <t>Goodwill and Intangible Assets: Goodwill The following table reflects the carrying amount of goodwill and the changes in goodwill carrying amounts. October 8, 2016 January 2, 2016 (40 weeks ended) (52 weeks ended) Goodwill, beginning of period $ 989,484 $ 995,426 Acquisitions — 1,995 Changes in foreign currency exchange rates 1,908 (7,937 ) Goodwill, end of period $ 991,392 $ 989,484 During 2015, the Company added $1,995 of goodwill associated with the acquisition of 23 stores. Intangible Assets Other Than Goodwill Amortization expense was $11,313 and $12,382 for the twelve weeks ended October 8, 2016 and October 10, 2015 , respectively, and $37,089 and $40,595 for the forty weeks ended October 8, 2016 and October 10, 2015 , respectively. The gross carrying amounts and accumulated amortization of acquired intangible assets as of October 8, 2016 and January 2, 2016 are comprised of the following: October 8, 2016 January 2, 2016 Gross Carrying Amount Accumulated Amortization Net Gross Carrying Amount Accumulated Amortization Net Amortized intangible assets: Customer relationships $ 349,764 $ (82,747 ) $ 267,017 $ 358,655 $ (70,367 ) $ 288,288 Acquired technology — — — 8,850 (8,850 ) — Favorable leases 56,092 (30,388 ) 25,704 56,040 (23,984 ) 32,056 Non-compete and other 54,285 (30,383 ) 23,902 57,430 (25,368 ) 32,062 460,141 (143,518 ) 316,623 480,975 (128,569 ) 352,406 Unamortized intangible assets: Brands, trademark and tradenames 335,738 — 335,738 334,719 — 334,719 Total intangible assets $ 795,879 $ (143,518 ) $ 652,361 $ 815,694 $ (128,569 ) $ 687,125 During the forty weeks ended October 8, 2016 , the Company retired $21,950 of fully amortized intangible assets, impacting both the gross carrying amount and accumulated amortization by this amount. Future Amortization Expense The table below shows expected amortization expense for the next five years for acquired intangible assets recorded as of October 8, 2016 : Fiscal Year Amount Remainder of 2016 $ 11,778 2017 46,360 2018 43,477 2019 32,386 2020 32,242 Thereafter 150,380</t>
  </si>
  <si>
    <t>Receivables [Abstract]</t>
  </si>
  <si>
    <t xml:space="preserve"> Receivables, net: Receivables consist of the following: October 8, 2016 January 2, 2016 Trade $ 463,260 $ 379,832 Vendor 233,012 229,496 Other 20,984 14,218 Total receivables 717,256 623,546 Less: Allowance for doubtful accounts (30,309 ) (25,758 ) Receivables, net $ 686,947 $ 597,788</t>
  </si>
  <si>
    <t>Long-term Debt</t>
  </si>
  <si>
    <t>Debt Disclosure [Abstract]</t>
  </si>
  <si>
    <t xml:space="preserve"> Long-term Debt: Long-term debt consists of the following: October 8, 2016 January 2, 2016 Revolving facility at variable interest rates (3.60% and 2.05% at October 8, 2016 and January 2, 2016, respectively) due December 5, 2018 $ — $ 80,000 Term loan at variable interest rates (1.69% at January 2, 2016) — 80,000 5.75% Senior Unsecured Notes (net of unamortized discount and debt issuance costs of $2,129 and $2,577 at October 8, 2016 and January 2, 2016, respectively) due May 1, 2020 297,871 297,423 4.50% Senior Unsecured Notes (net of unamortized discount and debt issuance costs of $1,448 and $1,660 at October 8, 2016 and January 2, 2016, respectively) due January 15, 2022 298,552 298,340 4.50% Senior Unsecured Notes (net of unamortized discount and debt issuance costs of $3,790 and $4,179 at October 8, 2016 and January 2, 2016) due December 1, 2023 446,210 445,821 Other 372 5,311 1,043,005 1,206,895 Less: Current portion of long-term debt (372 ) (598 ) Long-term debt, excluding current portion $ 1,042,633 $ 1,206,297 Adoption of new accounting pronouncement The Company adopted ASU 2015-3 and ASU 2015-15 effective the beginning of fiscal 2016. ASU 2015-3 simplifies the presentation of debt issuance costs by requiring such costs be presented as a deduction from the corresponding debt liability. ASU 2015-15 clarifies that entities may continue to defer and present debt issuance costs associated with a line-of-credit as an asset and subsequently amortize the deferred costs ratably over the term of the arrangement. The adoption of these ASU's has been retrospectively applied and resulted in a reclassification of $6,864 of debt issuance costs from Other assets to Long-term debt as of January 2, 2016. Bank Debt The Company has a credit agreement (the “2013 Credit Agreement”) which provides a $1,000,000 unsecured revolving credit facility with Advance Stores, as Borrower, the lenders party thereto, and JPMorgan Chase Bank, N.A., as administrative agent. The revolving credit facility also provides for the issuance of letters of credit with a sub-limit of $300,000 and swingline loans in an amount not to exceed $50,000 . The Company may request, subject to agreement by one or more lenders, that the total revolving commitment be increased by an amount not to exceed $250,000 by those respective lenders (up to a total commitment of $1,250,000 ) during the term of the 2013 Credit Agreement. Voluntary prepayments and voluntary reductions of the revolving balance are permitted in whole or in part, at the Company’s option, in minimum principal amounts as specified in the 2013 Credit Agreement. Under the terms of the 2013 Credit Agreement the revolving credit facility terminates in December 2018. The 2013 Credit Agreement previously included a term loan, which was repaid in full as of October 8, 2016 . As of October 8, 2016 , under the 2013 Credit Agreement, the Company had no outstanding borrowings under the revolver. As of October 8, 2016 , the Company had letters of credit outstanding of $100,719 , which reduced the availability under the revolver to $899,281 . The letters of credit generally have a term of one year or less and primarily serve as collateral for the Company’s self-insurance policies. The interest rate on borrowings under the revolving credit facility is based, at the Company’s option, on adjusted LIBOR, plus a margin, or an alternate base rate, plus a margin. The current margin is 1.10% and 0.10% per annum for the adjusted LIBOR and alternate base rate borrowings, respectively. A facility fee is charged on the total amount of the revolving credit facility, payable in arrears. The current facility fee rate is 0.15% per annum. Under the terms of the 2013 Credit Agreement, the interest rate and facility fee are subject to change based on the Company’s credit rating. The 2013 Credit Agreement contains customary covenants restricting the ability of: (a) subsidiaries of Advance Stores to, among other things, create, incur or assume additional debt; (b) Advance Stores and its subsidiaries to, among other things, (i) incur liens, (ii) make loans and investments, (iii) guarantee obligations, and (iv) change the nature of its business conducted by itself and its subsidiaries; (c) Advance, Advance Stores and their subsidiaries to, among other things (i) engage in certain mergers, acquisitions, asset sales and liquidations, (ii) enter into certain hedging arrangements, (iii) enter into restrictive agreements limiting its ability to incur liens on any of its property or assets, pay distributions, repay loans, or guarantee indebtedness of its subsidiaries, and (iv) engage in sale-leaseback transactions; and (d) Advance, among other things, to change its holding company status. Advance and Advance Stores are required to comply with financial covenants with respect to a maximum leverage ratio and a minimum consolidated coverage ratio. The 2013 Credit Agreement also provides for customary events of default, including non-payment defaults, covenant defaults and cross-defaults to Advance Stores’ other material indebtedness. The Company was in compliance with its covenants with respect to the 2013 Credit Agreement as of October 8, 2016 . Senior Unsecured Notes The Company's 4.50% senior unsecured notes were issued in December 2013 at 99.69% of the principal amount of $450,000 and are due December 1, 2023 (the “2023 Notes”). The 2023 Notes bear interest at a rate of 4.50% per year payable semi-annually in arrears on June 1 and December 1 of each year. The Company's 4.50% senior unsecured notes were issued in January 2012 at 99.968% of the principal amount of $300,000 and are due January 15, 2022 (the “2022 Notes”). The 2022 Notes bear interest at a rate of 4.50% per year payable semi-annually in arrears on January 15 and July 15 of each year. The Company’s 5.75% senior unsecured notes were issued in April 2010 at 99.587% of the principal amount of $300,000 and are due May 1, 2020 (the “2020 Notes” or collectively with the 2023 Notes and the 2022 Notes, “the Notes”). The 2020 Notes bear interest at a rate of 5.75% per year payable semi-annually in arrears on May 1 and November 1 of each year. Advance served as the issuer of the Notes with certain of Advance's domestic subsidiaries currently serving as subsidiary guarantors. The terms of the Notes are governed by an indenture (as amended, supplemented, waived or otherwise modified, the “Indenture”) among the Company, the subsidiary guarantors from time to time party thereto and Wells Fargo Bank, National Association, as Trustee. 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 Debt Guarantees The Company is a guarantor of loans made by banks to various independently-owned Carquest stores that are customers of the Company ("Independents") totaling $27,258 as of October 8, 2016 . The Company has concluded that some of these guarantees meet the definition of a variable interest in a variable interest entity. However, the Company does not have the power to direct the activities that most significantly affect the economic performance of the Independents and therefore is not the primary beneficiary of these stores. Upon entering into a relationship with certain Independents, the Company guaranteed the debt of those stores to aid in the procurement of business loans. These loans are collateralized by security agreements on merchandise inventory and other assets of the borrowers. The approximate value of the inventory collateralized in these agreements is $71,741 as of October 8, 2016 . The Company believes that the likelihood of performance under these guarantees is remote, and any fair value attributable to these guarantees would be very minimal.</t>
  </si>
  <si>
    <t>Fair Value Measurements</t>
  </si>
  <si>
    <t>Fair Value Disclosures [Abstract]</t>
  </si>
  <si>
    <t xml:space="preserve"> Fair Value Measurements: The Company’s financial assets and liabilities measured at fair value are grouped in three levels. The levels prioritize the inputs used to measure the fair value of these assets or liabilities. These levels are: • Level 1 – Unadjusted quoted prices that are available in active markets for identical assets or liabilities at the measurement date. • Level 2 – Inputs other than quoted prices that are observable for assets and liabilities at the measurement date, either directly or indirectly. These inputs include quoted prices for similar assets or liabilities in active markets, quoted prices for identical or similar assets or liabilities in markets that are less active, and inputs other than quoted prices that are observable for the asset or liability or corroborated by other observable market data. • Level 3 – Unobservable inputs for assets or liabilities that are not able to be corroborated by observable market data and reflect the use of a reporting entity’s own assumptions. These values are generally determined using pricing models for which the assumptions utilize management’s estimates of market participant assumptions. The fair value hierarchy requires the use of observable market data when available. In instances where inputs used to measure fair value fall into different levels of the fair value hierarchy, the fair value measurement has been categoriz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Assets and Liabilities Measured at Fair Value on a Recurring Basis During the forty weeks ended October 8, 2016 , the Company had no significant assets or liabilities that were measured at fair value on a recurring basis. Non-Financial Assets and Liabilities Measured at Fair Value on a Non-Recurring Basis Certain assets and liabilities are measured at fair value on a nonrecurring basis; that is, the assets and liabilities are not measured at fair value on an ongoing basis but are subject to fair value adjustments in certain circumstances (e.g., when there is evidence of impairment). During the forty weeks ended October 8, 2016 , the Company had no significant fair value measurements of non-financial assets or liabilities. Fair Value of Financial Assets and Liabilities The carrying amounts of the Company’s cash and cash equivalents, accounts receivable, bank overdrafts, accounts payable, accrued expenses and the current portion of long term debt approximate their fair values due to the relatively short term nature of these instruments. The fair value of the Company’s senior unsecured notes was determined using Level 2 inputs based on quoted market prices, and the Company believes that the carrying value of its other long-term debt and certain long-term liabilities approximate fair value. The carrying value and fair value of the Company's long-term debt as of October 8, 2016 and January 2, 2016 , respectively, are as follows: October 8, 2016 January 2, 2016 Carrying Value $ 1,042,633 $ 1,206,297 Fair Value $ 1,135,000 $ 1,262,000 The adoption of ASU 2015-3 resulted in a reclassification of $6,864 of debt issuance costs from Other assets, net to Long-term debt decreasing the carrying value as of January 2, 2016.</t>
  </si>
  <si>
    <t>Stock Repurchases</t>
  </si>
  <si>
    <t>Stock Repurchases: [Abstract]</t>
  </si>
  <si>
    <t xml:space="preserve"> Stock Repurchases: The Company’s stock repurchase program allows it to repurchase its common stock on the open market or in privately negotiated transactions from time to time in accordance with the requirements of the SEC. The Company's $500,000 stock repurchase program in place as of October 8, 2016 was authorized by its Board of Directors on May 14, 2012. During the twelve and forty week periods ended October 8, 2016 the Company repurchased no shares of its common stock under its stock repurchase program. The Company had $415,092 remaining under its stock repurchase program as of October 8, 2016 . The Company repurchased 1 share of its common stock at an aggregate cost of $121 , or an average price of $159.16 per share, in connection with the net settlement of shares issued as a result of the vesting of restricted stock units during the twelve weeks ended October 8, 2016 . The Company repurchased 81 shares of its common stock at an aggregate cost of $12,300 , or an average price of $152.65 per share, in connection with the net settlement of shares issued as a result of the vesting of restricted stock units during the forty weeks ended October 8, 2016 . </t>
  </si>
  <si>
    <t>Earnings per Share</t>
  </si>
  <si>
    <t>Earnings Per Share [Abstract]</t>
  </si>
  <si>
    <t>Earnings Per Share</t>
  </si>
  <si>
    <t xml:space="preserve"> Earnings per Share: Certain of the Company’s shares granted to Team Members in the form of restricted stock and restricted stock units are considered participating securities which require the use of the two-class method for the computation of basic and diluted earnings per share. For the twelve week periods ended October 8, 2016 and October 10, 2015 , earnings of $520 and $425 , respectively, were allocated to the participating securities. For the forty week periods ended October 8, 2016 and October 10, 2015 , earnings of $1,712 and $1,503 , respectively, were allocated to the participating securities. Diluted earnings per share are calculated by including the effect of dilutive securities. Share-based awards to purchase approximately 22 and 1 shares of common stock that had an exercise price in excess of the average market price of the common stock during the twelve week periods ended October 8, 2016 and October 10, 2015 , respectively, were not included in the calculation of diluted earnings per share because they were anti-dilutive. Share-based awards to purchase approximately 22 and 1 shares of common stock that had an exercise price in excess of the average market price of the common stock during the forty week periods ended October 8, 2016 and October 10, 2015 , respectively, were not included in the calculation of diluted earnings per share because they were anti-dilutive. The following table illustrates the computation of basic and diluted earnings per share for the twelve and forty week periods ended October 8, 2016 and October 10, 2015 : Twelve Weeks Ended Forty Weeks Ended October 8, 2016 October 10, 2015 October 8, 2016 October 10, 2015 Numerator Net income $ 113,844 $ 120,469 $ 397,257 $ 418,579 Participating securities' share in earnings (520 ) (425 ) (1,712 ) (1,503 ) Net income applicable to common shares $ 113,324 $ 120,044 $ 395,545 $ 417,076 Denominator Basic weighted average common shares 73,638 73,215 73,524 73,168 Dilutive impact of share-based awards 222 548 323 527 Diluted weighted average common shares 73,860 73,763 73,847 73,695 Basic earnings per common share Net income applicable to common stockholders $ 1.54 $ 1.64 $ 5.38 $ 5.70 Diluted earnings per common share Net income applicable to common stockholders $ 1.53 $ 1.63 $ 5.36 $ 5.66</t>
  </si>
  <si>
    <t>Share-Based Compensation</t>
  </si>
  <si>
    <t>Disclosure of Compensation Related Costs, Share-based Payments [Abstract]</t>
  </si>
  <si>
    <t>Share-Based Compensation: The Company grants share-based compensation awards to its Team Members and members of its Board of Directors as provided for under the Company’s 2014 Long-Term Incentive Plan, or 2014 LTIP, which was approved by the Company's shareholders on May 14, 2014. Currently, the grants are in the form of stock appreciation rights (“SARs”), restricted stock units ("RSUs") and deferred stock units (“DSUs”). The Company granted 52 performance-based RSUs, 57 time-based RSUs, 81 performance-based SARs and 69 time-based SARs during the forty week period ended October 8, 2016 . The majority of these grants represent an off-cycle award granted in accordance with the employment agreement reached with the Company’s new CEO hired in April 2016. The weighted average fair values of the performance-based and time-based RSUs granted during the forty week period ended October 8, 2016 were $160.99 and $156.63 per share, respectively. The fair value of each RSU was determined based on the market price of the Company’s stock on the date of grant. The weighted average fair values of the performance-based and time-based SARs granted during the forty week period ended October 8, 2016 were $36.58 and $43.64 per share, respectively. The Company also granted a broad-based incentive award to store and field team members of 364 performance-based RSUs during the twelve-week period ended October 8, 2016 , which vests based on the achievement of performance metrics during the Company's third and fourth fiscal quarters of 2016, subject to a continued one-year service period. The Company expects only 71 of the performance-based RSUs to be earned based on performance. The weighted-average fair value of the performance-based RSUs granted was $164.36 . The fair value of each performance-based RSU was determined based on the market price of the Company’s stock on the date of grant. The fair value of each SAR was estimated on the date of grant using the Black-Scholes option pricing model with the following weighted average assumptions: Black-Scholes Option Valuation Assumptions October 8, 2016 Risk-free interest rate (1) 1.2 % Expected dividend yield 0.2 % Expected stock price volatility (2) 27.7 % Expected life of awards (in months) (3) 55 (1) The risk-free interest rate is based on the U.S. Treasury constant maturity interest rate having a term consistent with the expected life of the award. (2) Expected volatility is determined using a blend of historical and implied volatility. (3) The expected life of the Company's awards represents the estimated period of time until exercise and is based on historical experience of previously granted awards. See the Company's Annual Report on Form 10-K for the year ended January 2, 2016 , for a more detailed discussion regarding the terms of the Company’s share-based compensation awards. The Company recognizes share-based compensation expense on a straight-line basis net of estimated forfeitures. Forfeitures are estimated based on historical experience. Total share-based compensation expense included in the Company’s consolidated statements of operations was $2,522 for the twelve week period ended October 8, 2016 and the related income tax benefit recognized was $951 . Total share-based compensation expense included in the Company’s consolidated statements of operations was $11,664 for the forty week period ended October 8, 2016 and the related income tax benefit recognized was $4,252 . As of October 8, 2016 , there was $33,263 of unrecognized compensation expense related to all share-based awards that is expected to be recognized over a weighted average period of 1.5 years . The aggregate intrinsic value for outstanding awards at October 8, 2016 was approximately $88,885 based on the Company's closing stock price of $148.13 as of the last trading day of the first fiscal quarter ending October 8, 2016 . For the forty weeks ended October 8, 2016 , the aggregate intrinsic value for awards exercised was $68,810 .</t>
  </si>
  <si>
    <t>Warranty Liabilities</t>
  </si>
  <si>
    <t>Product Warranties Disclosures [Abstract]</t>
  </si>
  <si>
    <t>Warranty Liabilities: The following table presents changes in the Company’s warranty reserves: October 8, 2016 January 2, 2016 (40 weeks ended) (52 weeks ended) Warranty reserve, beginning of period $ 44,479 $ 47,972 Additions to warranty reserves 32,439 44,367 Reserves utilized (32,187 ) (47,860 ) Warranty reserve, end of period $ 44,731 $ 44,479 The Company’s warranty liabilities are included in Accrued expenses in its condensed consolidated balance sheets.</t>
  </si>
  <si>
    <t>Condensed Consolidating Financial Statements</t>
  </si>
  <si>
    <t>Condensed Consolidating Financial Statements [Abstract]</t>
  </si>
  <si>
    <t>Condensed Consolidating Financial Statements: Certain 100% wholly-owned domestic subsidiaries of Advance, including its Material Subsidiaries (as defined in the 2013 Credit Agreement) serve as guarantors of Advance's senior unsecured notes ("Guarantor Subsidiaries"). The subsidiary guarantees related to Advance's senior unsecured notes are full and unconditional and joint and several, and there are no restrictions on the ability of Advance to obtain funds from its Guarantor Subsidiaries. Certain of Advance's wholly-owned subsidiaries, including all of its foreign subsidiaries, do not serve as guarantors of Advance's senior unsecured notes ("Non-Guarantor Subsidiaries"). The Non-Guarantor Subsidiaries do not qualify as minor as defined by SEC regulations. Accordingly, the Company presents below the condensed consolidating financial information for the Guarantor Subsidiaries and Non-Guarantor Subsidiaries. Investments in subsidiaries of the Company are required to be presented under the equity method, even though all such subsidiaries meet the requirements to be consolidated under GAAP.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the Company.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The following tables present condensed consolidating balance sheets as of October 8, 2016 and January 2, 2016 , condensed consolidating statements of operations and comprehensive income for the twelve and forty weeks ended October 8, 2016 and October 10, 2015 , and condensed consolidating statements of cash flows for the forty weeks ended October 8, 2016 and October 10, 2015 and should be read in conjunction with the condensed consolidated financial statements herein. Condensed Consolidating Balance Sheets As of October 8, 2016 Advance Auto Parts, Inc. Guarantor Subsidiaries Non-Guarantor Subsidiaries Eliminations Consolidated Assets Current assets: Cash and cash equivalents $ 22 $ 82,857 $ 36,637 $ (22 ) $ 119,494 Receivables, net — 653,750 33,197 — 686,947 Inventories, net — 4,162,779 194,234 — 4,357,013 Other current assets — 97,366 1,447 (141 ) 98,672 Total current assets 22 4,996,752 265,515 (163 ) 5,262,126 Property and equipment, net of accumulated depreciation 134 1,432,328 9,711 — 1,442,173 Goodwill — 943,359 48,033 — 991,392 Intangible assets, net — 605,961 46,400 — 652,361 Other assets, net 7,429 65,941 652 (7,429 ) 66,593 Investment in subsidiaries 2,941,307 355,513 — (3,296,820 ) — Intercompany note receivable 1,048,362 — — (1,048,362 ) — Due from intercompany, net — — 325,159 (325,159 ) — $ 3,997,254 $ 8,399,854 $ 695,470 $ (4,677,933 ) $ 8,414,645 Liabilities and Stockholders' Equity Current liabilities: Current portion of long-term debt $ — $ 372 $ — $ — $ 372 Accounts payable 335 2,903,985 292,755 — 3,197,075 Accrued expenses 2,859 563,876 23,731 (141 ) 590,325 Other current liabilities — 47,296 2,305 (22 ) 49,579 Total current liabilities 3,194 3,515,529 318,791 (163 ) 3,837,351 Long-term debt 1,042,633 — — — 1,042,633 Deferred income taxes — 443,796 18,981 (7,429 ) 455,348 Other long-term liabilities — 221,407 2,185 — 223,592 Intercompany note payable — 1,048,362 — (1,048,362 ) — Due to intercompany, net 95,706 229,453 — (325,159 ) — Commitments and contingencies Stockholders' equity 2,855,721 2,941,307 355,513 (3,296,820 ) 2,855,721 $ 3,997,254 $ 8,399,854 $ 695,470 $ (4,677,933 ) $ 8,414,645 Condensed Consolidating Balance Sheets As of January 2, 2016 Advance Auto Parts, Inc. Guarantor Subsidiaries Non-Guarantor Subsidiaries Eliminations Consolidated Assets Current assets: Cash and cash equivalents $ 8 $ 63,458 $ 27,324 $ (8 ) $ 90,782 Receivables, net — 568,106 29,682 — 597,788 Inventories, net — 4,009,335 165,433 — 4,174,768 Other current assets 178 78,904 1,376 (3,050 ) 77,408 Total current assets 186 4,719,803 223,815 (3,058 ) 4,940,746 Property and equipment, net of accumulated depreciation 154 1,425,319 9,104 — 1,434,577 Goodwill — 943,319 46,165 — 989,484 Intangible assets, net — 640,583 46,542 — 687,125 Other assets, net 9,500 75,025 745 (9,501 ) 75,769 Investment in subsidiaries 2,523,076 302,495 — (2,825,571 ) — Intercompany note receivable 1,048,161 — — (1,048,161 ) — Due from intercompany, net — — 325,077 (325,077 ) — $ 3,581,077 $ 8,106,544 $ 651,448 $ (4,211,368 ) $ 8,127,701 Liabilities and Stockholders' Equity Current liabilities: Current portion of long-term debt $ — $ 598 $ — $ — $ 598 Accounts payable 103 2,903,287 300,532 — 3,203,922 Accrued expenses 2,378 529,076 24,759 (3,050 ) 553,163 Other current liabilities — 36,270 3,532 (8 ) 39,794 Total current liabilities 2,481 3,469,231 328,823 (3,058 ) 3,797,477 Long-term debt 1,041,584 164,713 — — 1,206,297 Deferred income taxes — 425,094 18,332 (9,501 ) 433,925 Other long-term liabilities — 227,556 1,798 — 229,354 Intercompany note payable — 1,048,161 — (1,048,161 ) — Due to intercompany, net 76,364 248,713 — (325,077 ) — Commitments and contingencies Stockholders' equity 2,460,648 2,523,076 302,495 (2,825,571 ) 2,460,648 $ 3,581,077 $ 8,106,544 $ 651,448 $ (4,211,368 ) $ 8,127,701 Condensed Consolidating Statements of Operations For the Twelve weeks ended October 8, 2016 Advance Auto Parts, Inc. Guarantor Subsidiaries Non-Guarantor Subsidiaries Eliminations Consolidated Net sales $ — $ 2,174,483 $ 112,072 $ (37,700 ) $ 2,248,855 Cost of sales, including purchasing and warehousing costs — 1,219,636 78,714 (37,700 ) 1,260,650 Gross profit — 954,847 33,358 — 988,205 Selling, general and administrative expenses 6,665 778,643 20,807 (11,678 ) 794,437 Operating (loss) income (6,665 ) 176,204 12,551 11,678 193,768 Other, net: Interest (expense) income (11,932 ) (1,669 ) 20 — (13,581 ) Other income (expense), net 18,809 (4,791 ) (4,689 ) (11,678 ) (2,349 ) Total other, net 6,877 (6,460 ) (4,669 ) (11,678 ) (15,930 ) Income before provision for income taxes 212 169,744 7,882 — 177,838 Provision for income taxes 361 62,252 1,381 — 63,994 (Loss) income before equity in earnings of subsidiaries (149 ) 107,492 6,501 — 113,844 Equity in earnings of subsidiaries 113,993 6,501 — (120,494 ) — Net income $ 113,844 $ 113,993 $ 6,501 $ (120,494 ) $ 113,844 Condensed Consolidating Statements of Operations For the Twelve weeks ended October 10, 2015 Advance Auto Parts, Inc. Guarantor Subsidiaries Non-Guarantor Subsidiaries Eliminations Consolidated Net sales $ — $ 2,223,582 $ 132,404 $ (60,783 ) $ 2,295,203 Cost of sales, including purchasing and warehousing costs — 1,226,663 96,936 (60,783 ) 1,262,816 Gross profit — 996,919 35,468 — 1,032,387 Selling, general and administrative expenses 4,269 814,492 21,017 (12,916 ) 826,862 Operating (loss) income (4,269 ) 182,427 14,451 12,916 205,525 Other, net: Interest (expense) income (11,929 ) (2,478 ) 23 — (14,384 ) Other income (expense), net 16,243 (3,843 ) 1,792 (12,916 ) 1,276 Total other, net 4,314 (6,321 ) 1,815 (12,916 ) (13,108 ) Income before provision for income taxes 45 176,106 16,266 — 192,417 Provision for income taxes 110 68,435 3,403 — 71,948 (Loss) income before equity in earnings of subsidiaries (65 ) 107,671 12,863 — 120,469 Equity in earnings of subsidiaries 120,534 12,863 — (133,397 ) — Net income $ 120,469 $ 120,534 $ 12,863 $ (133,397 ) $ 120,469 Condensed Consolidating Statements of Operations For the Forty weeks ended October 8, 2016 Advance Auto Parts, Inc. Guarantor Subsidiaries Non-Guarantor Subsidiaries Eliminations Consolidated Net sales $ — $ 7,240,681 $ 432,170 $ (188,063 ) $ 7,484,788 Cost of sales, including purchasing and warehousing costs — 4,023,979 300,521 (188,063 ) 4,136,437 Gross profit — 3,216,702 131,649 — 3,348,351 Selling, general and administrative expenses 17,965 2,620,217 72,028 (43,310 ) 2,666,900 Operating (loss) income (17,965 ) 596,485 59,621 43,310 681,451 Other, net: Interest (expense) income (40,148 ) (6,457 ) 60 — (46,545 ) Other income (expense), net 58,524 (6,315 ) (1,881 ) (43,310 ) 7,018 Total other, net 18,376 (12,772 ) (1,821 ) (43,310 ) (39,527 ) Income before provision for income taxes 411 583,713 57,800 — 641,924 Provision for income taxes 1,008 231,664 11,995 — 244,667 (Loss) income before equity in earnings of subsidiaries (597 ) 352,049 45,805 — 397,257 Equity in earnings of subsidiaries 397,854 45,805 — (443,659 ) — Net income $ 397,257 $ 397,854 $ 45,805 $ (443,659 ) $ 397,257 Condensed Consolidating Statements of Operations For the Forty weeks ended October 10, 2015 Advance Auto Parts, Inc. Guarantor Subsidiaries Non-Guarantor Subsidiaries Eliminations Consolidated Net sales $ — $ 7,466,695 $ 465,035 $ (228,257 ) $ 7,703,473 Cost of sales, including purchasing and warehousing costs — 4,081,261 336,869 (228,257 ) 4,189,873 Gross profit — 3,385,434 128,166 — 3,513,600 Selling, general and administrative expenses 15,377 2,744,555 72,981 (44,415 ) 2,788,498 Operating (loss) income (15,377 ) 640,879 55,185 44,415 725,102 Other, net: Interest (expense) income (40,280 ) (11,481 ) 162 — (51,599 ) Other income (expense), net 55,886 (11,077 ) (4,834 ) (44,415 ) (4,440 ) Total other, net 15,606 (22,558 ) (4,672 ) (44,415 ) (56,039 ) Income before provision for income taxes 229 618,321 50,513 — 669,063 Provision for income taxes 564 241,885 8,035 — 250,484 (Loss) income before equity in earnings of subsidiaries (335 ) 376,436 42,478 — 418,579 Equity in earnings of subsidiaries 418,914 42,478 — (461,392 ) — Net income $ 418,579 $ 418,914 $ 42,478 $ (461,392 ) $ 418,579 Condensed Consolidating Statements of Comprehensive Income For the Twelve Weeks ended October 8, 2016 Advance Auto Parts, Inc. Guarantor Subsidiaries Non-Guarantor Subsidiaries Eliminations Consolidated Net income $ 113,844 $ 113,993 $ 6,501 $ (120,494 ) $ 113,844 Other comprehensive loss: Changes in net unrecognized other postretirement benefit costs — (136 ) — — (136 ) Currency translation adjustments — — (4,939 ) — (4,939 ) Equity in other comprehensive loss of subsidiaries (5,075 ) (4,939 ) — 10,014 — Other comprehensive loss (5,075 ) (5,075 ) (4,939 ) 10,014 (5,075 ) Comprehensive income $ 108,769 $ 108,918 $ 1,562 $ (110,480 ) $ 108,769 Condensed Consolidating Statements of Comprehensive Income For the Twelve Weeks ended October 10, 2015 Advance Auto Parts, Inc. Guarantor Subsidiaries Non-Guarantor Subsidiaries Eliminations Consolidated Net income $ 120,469 $ 120,534 $ 12,863 $ (133,397 ) $ 120,469 Other comprehensive income: Changes in net unrecognized other postretirement benefit costs — (134 ) — — (134 ) Currency translation adjustments — — 811 — 811 Equity in other comprehensive income of subsidiaries 677 811 — (1,488 ) — Other comprehensive income 677 677 811 (1,488 ) 677 Comprehensive income $ 121,146 $ 121,211 $ 13,674 $ (134,885 ) $ 121,146 Condensed Consolidating Statements of Comprehensive Income For the Forty Weeks ended October 8, 2016 Advance Auto Parts, Inc. Guarantor Subsidiaries Non-Guarantor Subsidiaries Eliminations Consolidated Net income $ 397,257 $ 397,854 $ 45,805 $ (443,659 ) $ 397,257 Other comprehensive income: Changes in net unrecognized other postretirement benefit costs — (455 ) — — (455 ) Currency translation adjustments — — 7,018 — 7,018 Equity in other comprehensive income of subsidiaries 6,563 7,018 — (13,581 ) — Other comprehensive income 6,563 6,563 7,018 (13,581 ) 6,563 Comprehensive income $ 403,820 $ 404,417 $ 52,823 $ (457,240 ) $ 403,820 Condensed Consolidating Statements of Comprehensive Income For the Forty Weeks ended October 10, 2015 Advance Auto Parts, Inc. Guarantor Subsidiaries Non-Guarantor Subsidiaries Eliminations Consolidated Net income $ 418,579 $ 418,914 $ 42,478 $ (461,392 ) $ 418,579 Other comprehensive loss: Changes in net unrecognized other postretirement benefit costs — (446 ) — — (446 ) Currency translation adjustments — — (19,270 ) — (19,270 ) Equity in other comprehensive loss of subsidiaries (19,716 ) (19,270 ) — 38,986 — Other comprehensive loss (19,716 ) (19,716 ) (19,270 ) 38,986 (19,716 ) Comprehensive income $ 398,863 $ 399,198 $ 23,208 $ (422,406 ) $ 398,863 Condensed Consolidating Statements of Cash Flows For the Forty weeks ended October 8, 2016 Advance Auto Parts, Inc. Guarantor Subsidiaries Non-Guarantor Subsidiaries Eliminations Consolidated Net cash provided by operating activities $ 14 $ 398,034 $ 11,369 $ — $ 409,417 Cash flows from investing activities: Purchases of property and equipment — (202,382 ) (1,831 ) — (204,213 ) Business acquisitions, net of cash acquired — (2,672 ) — — (2,672 ) Proceeds from sales of property and equipment — 1,481 2 — 1,483 Net cash used in investing activities — (203,573 ) (1,829 ) — (205,402 ) Cash flows from financing activities: Increase (decrease) in bank overdrafts — 10,006 (1,227 ) (14 ) 8,765 Borrowings under credit facilities — 686,100 — — 686,100 Payments on credit facilities — (846,100 ) — — (846,100 ) Dividends paid — (17,734 ) — — (17,734 ) Proceeds from the issuance of common stock, primarily for employee stock purchase plan — 3,438 — — 3,438 Tax withholdings related to the exercise of stock appreciation rights — (15,764 ) — — (15,764 ) Excess tax benefit from share-based compensation — 17,615 — — 17,615 Repurchase of common stock — (12,300 ) — — (12,300 ) Other — (323 ) — — (323 ) Net cash used in financing activities — (175,062 ) (1,227 ) (14 ) (176,303 ) Effect of exchange rate changes on cash — — 1,000 — 1,000 Net increase in cash and cash equivalents 14 19,399 9,313 (14 ) 28,712 Cash and cash equivalents , beginning of period 8 63,458 27,324 (8 ) 90,782 Cash and cash equivalents , end of period $ 22 $ 82,857 $ 36,637 $ (22 ) $ 119,494 Condensed Consolidating Statements of Cash Flows For the Forty weeks ended October 10, 2015 Advance Auto Parts, Inc. Guarantor Subsidiaries Non-Guarantor Subsidiaries Eliminations Consolidated Net cash provided by (used in) operating activities $ — $ 526,749 $ (6,661 ) $ — $ 520,088 Cash flows from investing activities: Purchases of property and equipment — (159,442 ) (1,790 ) — (161,232 ) Business acquisitions, net of cash acquired — (18,583 ) (310 ) — (18,893 ) Proceeds from sales of property and equipment — 174 4 — 178 Net cash used in investing activities — (177,851 ) (2,096 ) — (179,947 ) Cash flows from financing activities: Increase in bank overdrafts — 18,535 4,920 — 23,455 Borrowings under credit facilities — 509,200 — — 509,200 Payments on credit facilities — (852,600 ) — — (852,600 ) Dividends paid — (17,642 ) — — (17,642 ) Proceeds from the issuance of common stock, primarily for employee stock purchase plan — 3,870 — — 3,870 Tax withholdings related to the exercise of stock appreciation rights — (11,713 ) — — (11,713 ) Excess tax benefit from share-based compensation — 10,291 — — 10,291 Repurchase of common stock — (1,820 ) — — (1,820 ) Other — (294 ) — — (294 ) Net cash (used in) provided by financing activities — (342,173 ) 4,920 — (337,253 ) Effect of exchange rate changes on cash — — (2,213 ) — (2,213 ) Net increase (decrease) in cash and cash equivalents — 6,725 (6,050 ) — 675 Cash and cash equivalents , beginning of period 9 65,345 39,326 (9 ) 104,671 Cash and cash equivalents , end of period $ 9 $ 72,070 $ 33,276 $ (9 ) $ 105,346</t>
  </si>
  <si>
    <t>Inventories, net (Tables)</t>
  </si>
  <si>
    <t>Schedule of Inventory, Current [Table Text Block]</t>
  </si>
  <si>
    <t>Inventory balances at October 8, 2016 and January 2, 2016 were as follows: October 8, 2016 January 2, 2016 Inventories at FIFO, net $ 4,143,211 $ 4,009,641 Adjustments to state inventories at LIFO 213,802 165,127 Inventories at LIFO, net $ 4,357,013 $ 4,174,768</t>
  </si>
  <si>
    <t>Exit Activities (Tables)</t>
  </si>
  <si>
    <t>Schedule of Restructuring Reserve by Type of Cost [Table Text Block]</t>
  </si>
  <si>
    <t>Total Restructuring Liabilities A summary of the Company’s restructuring liabilities, which are recorded in accrued expenses (current portion) and other long-term liabilities (long-term portion) in the accompanying condensed consolidated balance sheet, are presented in the following table: Closed Facility Lease Obligations Severance Relocation and Other Exit Costs Total Balance, July 16, 2016 $ 47,582 $ 1,339 $ 159 $ 49,080 Reserves established 2,234 298 48 2,580 Change in estimates (95 ) — — (95 ) Cash payments (4,444 ) (382 ) (53 ) (4,879 ) Balance, October 8, 2016 $ 45,277 $ 1,255 $ 154 $ 46,686 Balance, January 2, 2016 42,490 6,255 351 49,096 Reserves established 20,280 908 238 21,426 Change in estimates (2,066 ) (397 ) — (2,463 ) Cash payments (15,427 ) (5,511 ) (435 ) (21,373 ) Balance, October 8, 2016 45,277 1,255 154 46,686</t>
  </si>
  <si>
    <t>Goodwill and Intangible Assets (Tables)</t>
  </si>
  <si>
    <t>Schedule of Goodwill [Table Text Block]</t>
  </si>
  <si>
    <t>The following table reflects the carrying amount of goodwill and the changes in goodwill carrying amounts. October 8, 2016 January 2, 2016 (40 weeks ended) (52 weeks ended) Goodwill, beginning of period $ 989,484 $ 995,426 Acquisitions — 1,995 Changes in foreign currency exchange rates 1,908 (7,937 ) Goodwill, end of period $ 991,392 $ 989,484</t>
  </si>
  <si>
    <t>Schedule of Indefinite-Lived Intangible Assets [Table Text Block]</t>
  </si>
  <si>
    <t>The gross carrying amounts and accumulated amortization of acquired intangible assets as of October 8, 2016 and January 2, 2016 are comprised of the following: October 8, 2016 January 2, 2016 Gross Carrying Amount Accumulated Amortization Net Gross Carrying Amount Accumulated Amortization Net Amortized intangible assets: Customer relationships $ 349,764 $ (82,747 ) $ 267,017 $ 358,655 $ (70,367 ) $ 288,288 Acquired technology — — — 8,850 (8,850 ) — Favorable leases 56,092 (30,388 ) 25,704 56,040 (23,984 ) 32,056 Non-compete and other 54,285 (30,383 ) 23,902 57,430 (25,368 ) 32,062 460,141 (143,518 ) 316,623 480,975 (128,569 ) 352,406 Unamortized intangible assets: Brands, trademark and tradenames 335,738 — 335,738 334,719 — 334,719 Total intangible assets $ 795,879 $ (143,518 ) $ 652,361 $ 815,694 $ (128,569 ) $ 687,125</t>
  </si>
  <si>
    <t>Schedule of Expected Amortization Expense [Table Text Block]</t>
  </si>
  <si>
    <t>The table below shows expected amortization expense for the next five years for acquired intangible assets recorded as of October 8, 2016 : Fiscal Year Amount Remainder of 2016 $ 11,778 2017 46,360 2018 43,477 2019 32,386 2020 32,242 Thereafter 150,380</t>
  </si>
  <si>
    <t>Receivables, net (Tables)</t>
  </si>
  <si>
    <t>Schedule of Accounts Receivable [Table Text Block]</t>
  </si>
  <si>
    <t>Receivables consist of the following: October 8, 2016 January 2, 2016 Trade $ 463,260 $ 379,832 Vendor 233,012 229,496 Other 20,984 14,218 Total receivables 717,256 623,546 Less: Allowance for doubtful accounts (30,309 ) (25,758 ) Receivables, net $ 686,947 $ 597,788</t>
  </si>
  <si>
    <t>Long-term Debt (Tables)</t>
  </si>
  <si>
    <t>Schedule of Debt [Table Text Block]</t>
  </si>
  <si>
    <t>Long-term debt consists of the following: October 8, 2016 January 2, 2016 Revolving facility at variable interest rates (3.60% and 2.05% at October 8, 2016 and January 2, 2016, respectively) due December 5, 2018 $ — $ 80,000 Term loan at variable interest rates (1.69% at January 2, 2016) — 80,000 5.75% Senior Unsecured Notes (net of unamortized discount and debt issuance costs of $2,129 and $2,577 at October 8, 2016 and January 2, 2016, respectively) due May 1, 2020 297,871 297,423 4.50% Senior Unsecured Notes (net of unamortized discount and debt issuance costs of $1,448 and $1,660 at October 8, 2016 and January 2, 2016, respectively) due January 15, 2022 298,552 298,340 4.50% Senior Unsecured Notes (net of unamortized discount and debt issuance costs of $3,790 and $4,179 at October 8, 2016 and January 2, 2016) due December 1, 2023 446,210 445,821 Other 372 5,311 1,043,005 1,206,895 Less: Current portion of long-term debt (372 ) (598 ) Long-term debt, excluding current portion $ 1,042,633 $ 1,206,297</t>
  </si>
  <si>
    <t>Debt Instrument Redemption [Table Text Block]</t>
  </si>
  <si>
    <t xml:space="preserve">The Company may redeem some or all of the Notes at any time or from time to time, at the redemption price described in the Indenture. In addition, in the event of a Change of Control Triggering Event (as defined in the Indenture for the Notes), the Company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The Company will be permitted to release guarantees without the consent of holders of the Notes under the circumstances described in the Indenture: (i) upon the release of the guarantee of the Company’s other debt that resulted in the affected subsidiary becoming a guarantor of this debt; (ii) upon the sale or other disposition of all or substantially all of the stock or assets of the subsidiary guarantor; or (iii) upon the Company’s exercise of its legal or covenant defeasance option. </t>
  </si>
  <si>
    <t>Fair Value Measurements (Tables)</t>
  </si>
  <si>
    <t>Schedule of Carrying Values and Estimated Fair Values of Debt Instruments [Table Text Block]</t>
  </si>
  <si>
    <t>The carrying value and fair value of the Company's long-term debt as of October 8, 2016 and January 2, 2016 , respectively, are as follows: October 8, 2016 January 2, 2016 Carrying Value $ 1,042,633 $ 1,206,297 Fair Value $ 1,135,000 $ 1,262,000</t>
  </si>
  <si>
    <t>Earnings per Share (Tables)</t>
  </si>
  <si>
    <t>Schedule of Earnings Per Share, Basic and Diluted [Table Text Block]</t>
  </si>
  <si>
    <t>The following table illustrates the computation of basic and diluted earnings per share for the twelve and forty week periods ended October 8, 2016 and October 10, 2015 : Twelve Weeks Ended Forty Weeks Ended October 8, 2016 October 10, 2015 October 8, 2016 October 10, 2015 Numerator Net income $ 113,844 $ 120,469 $ 397,257 $ 418,579 Participating securities' share in earnings (520 ) (425 ) (1,712 ) (1,503 ) Net income applicable to common shares $ 113,324 $ 120,044 $ 395,545 $ 417,076 Denominator Basic weighted average common shares 73,638 73,215 73,524 73,168 Dilutive impact of share-based awards 222 548 323 527 Diluted weighted average common shares 73,860 73,763 73,847 73,695 Basic earnings per common share Net income applicable to common stockholders $ 1.54 $ 1.64 $ 5.38 $ 5.70 Diluted earnings per common share Net income applicable to common stockholders $ 1.53 $ 1.63 $ 5.36 $ 5.66</t>
  </si>
  <si>
    <t>Share-Based Compensation (Tables)</t>
  </si>
  <si>
    <t>Schedule of Share-based Payment Award, Stock Options, Valuation Assumptions [Table Text Block]</t>
  </si>
  <si>
    <t>The fair value of each SAR was estimated on the date of grant using the Black-Scholes option pricing model with the following weighted average assumptions: Black-Scholes Option Valuation Assumptions October 8, 2016 Risk-free interest rate (1) 1.2 % Expected dividend yield 0.2 % Expected stock price volatility (2) 27.7 % Expected life of awards (in months) (3) 55 (1) The risk-free interest rate is based on the U.S. Treasury constant maturity interest rate having a term consistent with the expected life of the award. (2) Expected volatility is determined using a blend of historical and implied volatility. (3) The expected life of the Company's awards represents the estimated period of time until exercise and is based on historical experience of previously granted awards.</t>
  </si>
  <si>
    <t>Warranty Liabilities (Tables)</t>
  </si>
  <si>
    <t>Schedule of Product Warranty Liability [Table Text Block]</t>
  </si>
  <si>
    <t>The following table presents changes in the Company’s warranty reserves: October 8, 2016 January 2, 2016 (40 weeks ended) (52 weeks ended) Warranty reserve, beginning of period $ 44,479 $ 47,972 Additions to warranty reserves 32,439 44,367 Reserves utilized (32,187 ) (47,860 ) Warranty reserve, end of period $ 44,731 $ 44,479</t>
  </si>
  <si>
    <t>Condensed Consolidating Financial Statements (Tables)</t>
  </si>
  <si>
    <t>Condensed Balance Sheet [Table Text Block]</t>
  </si>
  <si>
    <t>Condensed Consolidating Balance Sheets As of October 8, 2016 Advance Auto Parts, Inc. Guarantor Subsidiaries Non-Guarantor Subsidiaries Eliminations Consolidated Assets Current assets: Cash and cash equivalents $ 22 $ 82,857 $ 36,637 $ (22 ) $ 119,494 Receivables, net — 653,750 33,197 — 686,947 Inventories, net — 4,162,779 194,234 — 4,357,013 Other current assets — 97,366 1,447 (141 ) 98,672 Total current assets 22 4,996,752 265,515 (163 ) 5,262,126 Property and equipment, net of accumulated depreciation 134 1,432,328 9,711 — 1,442,173 Goodwill — 943,359 48,033 — 991,392 Intangible assets, net — 605,961 46,400 — 652,361 Other assets, net 7,429 65,941 652 (7,429 ) 66,593 Investment in subsidiaries 2,941,307 355,513 — (3,296,820 ) — Intercompany note receivable 1,048,362 — — (1,048,362 ) — Due from intercompany, net — — 325,159 (325,159 ) — $ 3,997,254 $ 8,399,854 $ 695,470 $ (4,677,933 ) $ 8,414,645 Liabilities and Stockholders' Equity Current liabilities: Current portion of long-term debt $ — $ 372 $ — $ — $ 372 Accounts payable 335 2,903,985 292,755 — 3,197,075 Accrued expenses 2,859 563,876 23,731 (141 ) 590,325 Other current liabilities — 47,296 2,305 (22 ) 49,579 Total current liabilities 3,194 3,515,529 318,791 (163 ) 3,837,351 Long-term debt 1,042,633 — — — 1,042,633 Deferred income taxes — 443,796 18,981 (7,429 ) 455,348 Other long-term liabilities — 221,407 2,185 — 223,592 Intercompany note payable — 1,048,362 — (1,048,362 ) — Due to intercompany, net 95,706 229,453 — (325,159 ) — Commitments and contingencies Stockholders' equity 2,855,721 2,941,307 355,513 (3,296,820 ) 2,855,721 $ 3,997,254 $ 8,399,854 $ 695,470 $ (4,677,933 ) $ 8,414,645 Condensed Consolidating Balance Sheets As of January 2, 2016 Advance Auto Parts, Inc. Guarantor Subsidiaries Non-Guarantor Subsidiaries Eliminations Consolidated Assets Current assets: Cash and cash equivalents $ 8 $ 63,458 $ 27,324 $ (8 ) $ 90,782 Receivables, net — 568,106 29,682 — 597,788 Inventories, net — 4,009,335 165,433 — 4,174,768 Other current assets 178 78,904 1,376 (3,050 ) 77,408 Total current assets 186 4,719,803 223,815 (3,058 ) 4,940,746 Property and equipment, net of accumulated depreciation 154 1,425,319 9,104 — 1,434,577 Goodwill — 943,319 46,165 — 989,484 Intangible assets, net — 640,583 46,542 — 687,125 Other assets, net 9,500 75,025 745 (9,501 ) 75,769 Investment in subsidiaries 2,523,076 302,495 — (2,825,571 ) — Intercompany note receivable 1,048,161 — — (1,048,161 ) — Due from intercompany, net — — 325,077 (325,077 ) — $ 3,581,077 $ 8,106,544 $ 651,448 $ (4,211,368 ) $ 8,127,701 Liabilities and Stockholders' Equity Current liabilities: Current portion of long-term debt $ — $ 598 $ — $ — $ 598 Accounts payable 103 2,903,287 300,532 — 3,203,922 Accrued expenses 2,378 529,076 24,759 (3,050 ) 553,163 Other current liabilities — 36,270 3,532 (8 ) 39,794 Total current liabilities 2,481 3,469,231 328,823 (3,058 ) 3,797,477 Long-term debt 1,041,584 164,713 — — 1,206,297 Deferred income taxes — 425,094 18,332 (9,501 ) 433,925 Other long-term liabilities — 227,556 1,798 — 229,354 Intercompany note payable — 1,048,161 — (1,048,161 ) — Due to intercompany, net 76,364 248,713 — (325,077 ) — Commitments and contingencies Stockholders' equity 2,460,648 2,523,076 302,495 (2,825,571 ) 2,460,648 $ 3,581,077 $ 8,106,544 $ 651,448 $ (4,211,368 ) $ 8,127,701</t>
  </si>
  <si>
    <t>Condensed Income Statement [Table Text Block]</t>
  </si>
  <si>
    <t>Condensed Consolidating Statements of Operations For the Twelve weeks ended October 8, 2016 Advance Auto Parts, Inc. Guarantor Subsidiaries Non-Guarantor Subsidiaries Eliminations Consolidated Net sales $ — $ 2,174,483 $ 112,072 $ (37,700 ) $ 2,248,855 Cost of sales, including purchasing and warehousing costs — 1,219,636 78,714 (37,700 ) 1,260,650 Gross profit — 954,847 33,358 — 988,205 Selling, general and administrative expenses 6,665 778,643 20,807 (11,678 ) 794,437 Operating (loss) income (6,665 ) 176,204 12,551 11,678 193,768 Other, net: Interest (expense) income (11,932 ) (1,669 ) 20 — (13,581 ) Other income (expense), net 18,809 (4,791 ) (4,689 ) (11,678 ) (2,349 ) Total other, net 6,877 (6,460 ) (4,669 ) (11,678 ) (15,930 ) Income before provision for income taxes 212 169,744 7,882 — 177,838 Provision for income taxes 361 62,252 1,381 — 63,994 (Loss) income before equity in earnings of subsidiaries (149 ) 107,492 6,501 — 113,844 Equity in earnings of subsidiaries 113,993 6,501 — (120,494 ) — Net income $ 113,844 $ 113,993 $ 6,501 $ (120,494 ) $ 113,844 Condensed Consolidating Statements of Operations For the Twelve weeks ended October 10, 2015 Advance Auto Parts, Inc. Guarantor Subsidiaries Non-Guarantor Subsidiaries Eliminations Consolidated Net sales $ — $ 2,223,582 $ 132,404 $ (60,783 ) $ 2,295,203 Cost of sales, including purchasing and warehousing costs — 1,226,663 96,936 (60,783 ) 1,262,816 Gross profit — 996,919 35,468 — 1,032,387 Selling, general and administrative expenses 4,269 814,492 21,017 (12,916 ) 826,862 Operating (loss) income (4,269 ) 182,427 14,451 12,916 205,525 Other, net: Interest (expense) income (11,929 ) (2,478 ) 23 — (14,384 ) Other income (expense), net 16,243 (3,843 ) 1,792 (12,916 ) 1,276 Total other, net 4,314 (6,321 ) 1,815 (12,916 ) (13,108 ) Income before provision for income taxes 45 176,106 16,266 — 192,417 Provision for income taxes 110 68,435 3,403 — 71,948 (Loss) income before equity in earnings of subsidiaries (65 ) 107,671 12,863 — 120,469 Equity in earnings of subsidiaries 120,534 12,863 — (133,397 ) — Net income $ 120,469 $ 120,534 $ 12,863 $ (133,397 ) $ 120,469 Condensed Consolidating Statements of Operations For the Forty weeks ended October 8, 2016 Advance Auto Parts, Inc. Guarantor Subsidiaries Non-Guarantor Subsidiaries Eliminations Consolidated Net sales $ — $ 7,240,681 $ 432,170 $ (188,063 ) $ 7,484,788 Cost of sales, including purchasing and warehousing costs — 4,023,979 300,521 (188,063 ) 4,136,437 Gross profit — 3,216,702 131,649 — 3,348,351 Selling, general and administrative expenses 17,965 2,620,217 72,028 (43,310 ) 2,666,900 Operating (loss) income (17,965 ) 596,485 59,621 43,310 681,451 Other, net: Interest (expense) income (40,148 ) (6,457 ) 60 — (46,545 ) Other income (expense), net 58,524 (6,315 ) (1,881 ) (43,310 ) 7,018 Total other, net 18,376 (12,772 ) (1,821 ) (43,310 ) (39,527 ) Income before provision for income taxes 411 583,713 57,800 — 641,924 Provision for income taxes 1,008 231,664 11,995 — 244,667 (Loss) income before equity in earnings of subsidiaries (597 ) 352,049 45,805 — 397,257 Equity in earnings of subsidiaries 397,854 45,805 — (443,659 ) — Net income $ 397,257 $ 397,854 $ 45,805 $ (443,659 ) $ 397,257 Condensed Consolidating Statements of Operations For the Forty weeks ended October 10, 2015 Advance Auto Parts, Inc. Guarantor Subsidiaries Non-Guarantor Subsidiaries Eliminations Consolidated Net sales $ — $ 7,466,695 $ 465,035 $ (228,257 ) $ 7,703,473 Cost of sales, including purchasing and warehousing costs — 4,081,261 336,869 (228,257 ) 4,189,873 Gross profit — 3,385,434 128,166 — 3,513,600 Selling, general and administrative expenses 15,377 2,744,555 72,981 (44,415 ) 2,788,498 Operating (loss) income (15,377 ) 640,879 55,185 44,415 725,102 Other, net: Interest (expense) income (40,280 ) (11,481 ) 162 — (51,599 ) Other income (expense), net 55,886 (11,077 ) (4,834 ) (44,415 ) (4,440 ) Total other, net 15,606 (22,558 ) (4,672 ) (44,415 ) (56,039 ) Income before provision for income taxes 229 618,321 50,513 — 669,063 Provision for income taxes 564 241,885 8,035 — 250,484 (Loss) income before equity in earnings of subsidiaries (335 ) 376,436 42,478 — 418,579 Equity in earnings of subsidiaries 418,914 42,478 — (461,392 ) — Net income $ 418,579 $ 418,914 $ 42,478 $ (461,392 ) $ 418,579</t>
  </si>
  <si>
    <t>Condensed Comprehensive Income [Table Text Block]</t>
  </si>
  <si>
    <t>Condensed Consolidating Statements of Comprehensive Income For the Twelve Weeks ended October 8, 2016 Advance Auto Parts, Inc. Guarantor Subsidiaries Non-Guarantor Subsidiaries Eliminations Consolidated Net income $ 113,844 $ 113,993 $ 6,501 $ (120,494 ) $ 113,844 Other comprehensive loss: Changes in net unrecognized other postretirement benefit costs — (136 ) — — (136 ) Currency translation adjustments — — (4,939 ) — (4,939 ) Equity in other comprehensive loss of subsidiaries (5,075 ) (4,939 ) — 10,014 — Other comprehensive loss (5,075 ) (5,075 ) (4,939 ) 10,014 (5,075 ) Comprehensive income $ 108,769 $ 108,918 $ 1,562 $ (110,480 ) $ 108,769 Condensed Consolidating Statements of Comprehensive Income For the Twelve Weeks ended October 10, 2015 Advance Auto Parts, Inc. Guarantor Subsidiaries Non-Guarantor Subsidiaries Eliminations Consolidated Net income $ 120,469 $ 120,534 $ 12,863 $ (133,397 ) $ 120,469 Other comprehensive income: Changes in net unrecognized other postretirement benefit costs — (134 ) — — (134 ) Currency translation adjustments — — 811 — 811 Equity in other comprehensive income of subsidiaries 677 811 — (1,488 ) — Other comprehensive income 677 677 811 (1,488 ) 677 Comprehensive income $ 121,146 $ 121,211 $ 13,674 $ (134,885 ) $ 121,146 Condensed Consolidating Statements of Comprehensive Income For the Forty Weeks ended October 8, 2016 Advance Auto Parts, Inc. Guarantor Subsidiaries Non-Guarantor Subsidiaries Eliminations Consolidated Net income $ 397,257 $ 397,854 $ 45,805 $ (443,659 ) $ 397,257 Other comprehensive income: Changes in net unrecognized other postretirement benefit costs — (455 ) — — (455 ) Currency translation adjustments — — 7,018 — 7,018 Equity in other comprehensive income of subsidiaries 6,563 7,018 — (13,581 ) — Other comprehensive income 6,563 6,563 7,018 (13,581 ) 6,563 Comprehensive income $ 403,820 $ 404,417 $ 52,823 $ (457,240 ) $ 403,820 Condensed Consolidating Statements of Comprehensive Income For the Forty Weeks ended October 10, 2015 Advance Auto Parts, Inc. Guarantor Subsidiaries Non-Guarantor Subsidiaries Eliminations Consolidated Net income $ 418,579 $ 418,914 $ 42,478 $ (461,392 ) $ 418,579 Other comprehensive loss: Changes in net unrecognized other postretirement benefit costs — (446 ) — — (446 ) Currency translation adjustments — — (19,270 ) — (19,270 ) Equity in other comprehensive loss of subsidiaries (19,716 ) (19,270 ) — 38,986 — Other comprehensive loss (19,716 ) (19,716 ) (19,270 ) 38,986 (19,716 ) Comprehensive income $ 398,863 $ 399,198 $ 23,208 $ (422,406 ) $ 398,863</t>
  </si>
  <si>
    <t>Condensed Cash Flow Statement [Table Text Block]</t>
  </si>
  <si>
    <t>Condensed Consolidating Statements of Cash Flows For the Forty weeks ended October 8, 2016 Advance Auto Parts, Inc. Guarantor Subsidiaries Non-Guarantor Subsidiaries Eliminations Consolidated Net cash provided by operating activities $ 14 $ 398,034 $ 11,369 $ — $ 409,417 Cash flows from investing activities: Purchases of property and equipment — (202,382 ) (1,831 ) — (204,213 ) Business acquisitions, net of cash acquired — (2,672 ) — — (2,672 ) Proceeds from sales of property and equipment — 1,481 2 — 1,483 Net cash used in investing activities — (203,573 ) (1,829 ) — (205,402 ) Cash flows from financing activities: Increase (decrease) in bank overdrafts — 10,006 (1,227 ) (14 ) 8,765 Borrowings under credit facilities — 686,100 — — 686,100 Payments on credit facilities — (846,100 ) — — (846,100 ) Dividends paid — (17,734 ) — — (17,734 ) Proceeds from the issuance of common stock, primarily for employee stock purchase plan — 3,438 — — 3,438 Tax withholdings related to the exercise of stock appreciation rights — (15,764 ) — — (15,764 ) Excess tax benefit from share-based compensation — 17,615 — — 17,615 Repurchase of common stock — (12,300 ) — — (12,300 ) Other — (323 ) — — (323 ) Net cash used in financing activities — (175,062 ) (1,227 ) (14 ) (176,303 ) Effect of exchange rate changes on cash — — 1,000 — 1,000 Net increase in cash and cash equivalents 14 19,399 9,313 (14 ) 28,712 Cash and cash equivalents , beginning of period 8 63,458 27,324 (8 ) 90,782 Cash and cash equivalents , end of period $ 22 $ 82,857 $ 36,637 $ (22 ) $ 119,494 Condensed Consolidating Statements of Cash Flows For the Forty weeks ended October 10, 2015 Advance Auto Parts, Inc. Guarantor Subsidiaries Non-Guarantor Subsidiaries Eliminations Consolidated Net cash provided by (used in) operating activities $ — $ 526,749 $ (6,661 ) $ — $ 520,088 Cash flows from investing activities: Purchases of property and equipment — (159,442 ) (1,790 ) — (161,232 ) Business acquisitions, net of cash acquired — (18,583 ) (310 ) — (18,893 ) Proceeds from sales of property and equipment — 174 4 — 178 Net cash used in investing activities — (177,851 ) (2,096 ) — (179,947 ) Cash flows from financing activities: Increase in bank overdrafts — 18,535 4,920 — 23,455 Borrowings under credit facilities — 509,200 — — 509,200 Payments on credit facilities — (852,600 ) — — (852,600 ) Dividends paid — (17,642 ) — — (17,642 ) Proceeds from the issuance of common stock, primarily for employee stock purchase plan — 3,870 — — 3,870 Tax withholdings related to the exercise of stock appreciation rights — (11,713 ) — — (11,713 ) Excess tax benefit from share-based compensation — 10,291 — — 10,291 Repurchase of common stock — (1,820 ) — — (1,820 ) Other — (294 ) — — (294 ) Net cash (used in) provided by financing activities — (342,173 ) 4,920 — (337,253 ) Effect of exchange rate changes on cash — — (2,213 ) — (2,213 ) Net increase (decrease) in cash and cash equivalents — 6,725 (6,050 ) — 675 Cash and cash equivalents , beginning of period 9 65,345 39,326 (9 ) 104,671 Cash and cash equivalents , end of period $ 9 $ 72,070 $ 33,276 $ (9 ) $ 105,346</t>
  </si>
  <si>
    <t>Basis of Presentation (Details) $ in Thousands</t>
  </si>
  <si>
    <t>12 Months Ended</t>
  </si>
  <si>
    <t>Jan. 02, 2016USD ($)</t>
  </si>
  <si>
    <t>Prior Period Reclassification Adjustment</t>
  </si>
  <si>
    <t>Inventories, net (Details) - USD ($) $ in Thousands</t>
  </si>
  <si>
    <t>Inventory [Line Items]</t>
  </si>
  <si>
    <t>Percentage of LIFO Inventory</t>
  </si>
  <si>
    <t>88.00%</t>
  </si>
  <si>
    <t>89.00%</t>
  </si>
  <si>
    <t>Inventory, LIFO Reserve, Effect on Income, Net</t>
  </si>
  <si>
    <t>Inventories at FIFO, net</t>
  </si>
  <si>
    <t>Adjustments to state inventories at LIFO</t>
  </si>
  <si>
    <t>Inventories at LIFO, net</t>
  </si>
  <si>
    <t>Exit Activities (Details) $ in Thousands</t>
  </si>
  <si>
    <t>Oct. 08, 2016USD ($)</t>
  </si>
  <si>
    <t>Oct. 10, 2015USD ($)</t>
  </si>
  <si>
    <t>Restructuring Reserve [Roll Forward]</t>
  </si>
  <si>
    <t>Restructuring Reserve, beginning of period</t>
  </si>
  <si>
    <t>Reserves established</t>
  </si>
  <si>
    <t>Change in estimates</t>
  </si>
  <si>
    <t>Cash payments</t>
  </si>
  <si>
    <t>Restructuring Reserve, end of period</t>
  </si>
  <si>
    <t>Office Consolidation [Member]</t>
  </si>
  <si>
    <t>Restructuring Cost and Reserve [Line Items]</t>
  </si>
  <si>
    <t>Restructuring and Related Cost, Incurred Cost</t>
  </si>
  <si>
    <t>Carquest consolidations completed to date [Member]</t>
  </si>
  <si>
    <t>Number of Stores</t>
  </si>
  <si>
    <t>Carquest consolidations completed during the current year [Member]</t>
  </si>
  <si>
    <t>Carquest conversions completed to date [Member]</t>
  </si>
  <si>
    <t>Carquest consolidations completed during the quarter [Member]</t>
  </si>
  <si>
    <t>Carquest conversions completed this fiscal quarter [Member]</t>
  </si>
  <si>
    <t>AI stores approved to consolidate by 2015 [Member]</t>
  </si>
  <si>
    <t>Carquest conversions completed this fiscal year [Member]</t>
  </si>
  <si>
    <t>GPI stores remaining to be consolidated [Member]</t>
  </si>
  <si>
    <t>Closed Facility Lease Obligations [Member]</t>
  </si>
  <si>
    <t>Closed Facility Lease Obligations [Member] | Carquest consolidations completed during the current year [Member]</t>
  </si>
  <si>
    <t>Closed Facility Lease Obligations [Member] | AI stores approved to consolidate by 2015 [Member]</t>
  </si>
  <si>
    <t>Severance [Member]</t>
  </si>
  <si>
    <t>Severance [Member] | Office Consolidation [Member]</t>
  </si>
  <si>
    <t>Relocation and Other Exit Costs [Member]</t>
  </si>
  <si>
    <t>Relocation and Other Exit Costs [Member] | Office Consolidation [Member]</t>
  </si>
  <si>
    <t>Goodwill and Intangible Assets (Details) $ in Thousands</t>
  </si>
  <si>
    <t>Goodwill [Line Items]</t>
  </si>
  <si>
    <t>Goodwill, acquisitions</t>
  </si>
  <si>
    <t>Goodwill [Roll Forward]</t>
  </si>
  <si>
    <t>Goodwill, beginning of period</t>
  </si>
  <si>
    <t>Goodwill, changes in foreign currency exchange rates</t>
  </si>
  <si>
    <t>Goodwill, end of period</t>
  </si>
  <si>
    <t>Remainder of 2016</t>
  </si>
  <si>
    <t>Thereafter</t>
  </si>
  <si>
    <t>Other acquisitions [Member]</t>
  </si>
  <si>
    <t>Goodwill and Intangible Asset Rollforward (Details) - USD ($) $ in Thousands</t>
  </si>
  <si>
    <t>Acquired Finite-Lived Intangible Assets [Line Items]</t>
  </si>
  <si>
    <t>Amortization Expense</t>
  </si>
  <si>
    <t>Gross Carrying Amount</t>
  </si>
  <si>
    <t>Accumulated Amortization</t>
  </si>
  <si>
    <t>Net</t>
  </si>
  <si>
    <t>Indefinite-Lived Trademarks</t>
  </si>
  <si>
    <t>Intangible Assets, gross (excluding goodwill)</t>
  </si>
  <si>
    <t>Intangible Assets, Net (Excluding Goodwill)</t>
  </si>
  <si>
    <t>Retirement of fully amortized intangible assets</t>
  </si>
  <si>
    <t>Customer Relationships [Member]</t>
  </si>
  <si>
    <t>Acquired Technology [Member]</t>
  </si>
  <si>
    <t>Favorable Leases [Member]</t>
  </si>
  <si>
    <t>Non-Compete and Other [Member]</t>
  </si>
  <si>
    <t>Brands, Trademark and Tradenames [Member]</t>
  </si>
  <si>
    <t>Receivables, net (Details) - USD ($) $ in Thousands</t>
  </si>
  <si>
    <t>Accounts, Notes, Loans and Financing Receivable [Line Items]</t>
  </si>
  <si>
    <t>Total receivables</t>
  </si>
  <si>
    <t>Less: Allowance for doubtful accounts</t>
  </si>
  <si>
    <t>Trade Accounts Receivable [Member]</t>
  </si>
  <si>
    <t>Accounts Receivable, Vendor [Member]</t>
  </si>
  <si>
    <t>Accounts Receivable, Other [Member]</t>
  </si>
  <si>
    <t>Long-term Debt (Details) - USD ($) $ in Thousands</t>
  </si>
  <si>
    <t>Dec. 03, 2013</t>
  </si>
  <si>
    <t>Jan. 11, 2012</t>
  </si>
  <si>
    <t>Apr. 26, 2010</t>
  </si>
  <si>
    <t>Debt Instrument [Line Items]</t>
  </si>
  <si>
    <t>Long-term Debt, Gross</t>
  </si>
  <si>
    <t>Long-term Debt, Current Maturities</t>
  </si>
  <si>
    <t>Long-term Debt, Excluding Current Maturities</t>
  </si>
  <si>
    <t>Letters of Credit Outstanding, Amount</t>
  </si>
  <si>
    <t>Line of Credit Facility, Remaining Borrowing Capacity</t>
  </si>
  <si>
    <t>Line of Credit Facility, Commitment Fee Percentage</t>
  </si>
  <si>
    <t>0.15%</t>
  </si>
  <si>
    <t>Guarantor Obligations, Maximum Exposure</t>
  </si>
  <si>
    <t>Guarantor Obligation, Collateral Amount</t>
  </si>
  <si>
    <t>Indenture provisions for events of default</t>
  </si>
  <si>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the Company or any of its subsidiaries that results in acceleration of the maturity of such debt, or failure to pay any such debt within any applicable grace period after final stated maturity, in an aggregate amount greater than $25,000 without such debt having been discharged or acceleration having been rescinded or annulled within 10 days after receipt by the Company of notice of the default by the Trustee or holders of not less than 25% in aggregate principal amount of the Notes then outstanding; and (iv) events of bankruptcy, insolvency or reorganization affecting the Company and certain of its subsidiaries. In the case of an event of default, the principal amount of the Notes plus accrued and unpaid interest may be accelerated. The Indenture also contains covenants limiting the ability of the Company and its subsidiaries to incur debt secured by liens and to enter into sale and lease-back transactions.</t>
  </si>
  <si>
    <t>5.75% senior unsecured notes (2020 Notes) [Member]</t>
  </si>
  <si>
    <t>Debt Instrument, Face Amount</t>
  </si>
  <si>
    <t>Debt Instrument, Interest Rate, Stated Percentage</t>
  </si>
  <si>
    <t>5.75%</t>
  </si>
  <si>
    <t>Debt issuance, percentage of principal</t>
  </si>
  <si>
    <t>99.587%</t>
  </si>
  <si>
    <t>4.50% senior unsecured notes (2022 Notes) [Member]</t>
  </si>
  <si>
    <t>4.50%</t>
  </si>
  <si>
    <t>99.968%</t>
  </si>
  <si>
    <t>4.50% senior unsecured notes (2023 Notes) [Member]</t>
  </si>
  <si>
    <t>99.69%</t>
  </si>
  <si>
    <t>Revolving Credit Facility [Member]</t>
  </si>
  <si>
    <t>Debt Instrument, Interest Rate, Effective Percentage</t>
  </si>
  <si>
    <t>3.60%</t>
  </si>
  <si>
    <t>2.05%</t>
  </si>
  <si>
    <t>Line of Credit Facility, Maximum Borrowing Capacity</t>
  </si>
  <si>
    <t>Line of credit facility increase increment limit</t>
  </si>
  <si>
    <t>Total line of credit commitment allowed</t>
  </si>
  <si>
    <t>Revolving Credit Facility [Member] | London Interbank Offered Rate (LIBOR) [Member]</t>
  </si>
  <si>
    <t>Debt Instrument, Basis Spread on Variable Rate</t>
  </si>
  <si>
    <t>1.10%</t>
  </si>
  <si>
    <t>Revolving Credit Facility [Member] | Base Rate [Member]</t>
  </si>
  <si>
    <t>0.10%</t>
  </si>
  <si>
    <t>Revolving Credit Facility [Member] | letters of credit sublimit [Member]</t>
  </si>
  <si>
    <t>Revolving Credit Facility [Member] | swingline sublimit [Member]</t>
  </si>
  <si>
    <t>Term Loan [Member]</t>
  </si>
  <si>
    <t>1.69%</t>
  </si>
  <si>
    <t>Senior Notes [Member] | 5.75% senior unsecured notes (2020 Notes) [Member]</t>
  </si>
  <si>
    <t>Debt Instrument Unamortized Discount Premium And Debt Issuance Costs, Net</t>
  </si>
  <si>
    <t>Senior Notes [Member] | 4.50% senior unsecured notes (2022 Notes) [Member]</t>
  </si>
  <si>
    <t>Senior Notes [Member] | 4.50% senior unsecured notes (2023 Notes) [Member]</t>
  </si>
  <si>
    <t>Notes Payable, Other Payables [Member]</t>
  </si>
  <si>
    <t>Fair Value Measurements (Details) - USD ($) $ in Thousands</t>
  </si>
  <si>
    <t>Fair Value, Balance Sheet Grouping, Financial Statement Captions [Line Items]</t>
  </si>
  <si>
    <t>Carrying Value</t>
  </si>
  <si>
    <t>Fair Value, Inputs, Level 2 [Member]</t>
  </si>
  <si>
    <t>Fair Value</t>
  </si>
  <si>
    <t>Stock Repurchases (Details) $ / shares in Units, shares in Thousands, $ in Thousands</t>
  </si>
  <si>
    <t>Oct. 08, 2016USD ($)$ / sharesshares</t>
  </si>
  <si>
    <t>Class of Stock [Line Items]</t>
  </si>
  <si>
    <t>Treasury Stock, Value, Acquired, Cost Method</t>
  </si>
  <si>
    <t>Stock Repurchase Plan (current year shares) [Member]</t>
  </si>
  <si>
    <t>Stock Repurchase Program, Authorized Amount</t>
  </si>
  <si>
    <t>Treasury Stock, Shares, Acquired | shares</t>
  </si>
  <si>
    <t>Stock Repurchase Program, Remaining Authorized Repurchase Amount</t>
  </si>
  <si>
    <t>Net Settlement of Shares Issued as a Result of the Vesting of Restricted Stock [Member]</t>
  </si>
  <si>
    <t>Treasury Stock Acquired, Average Cost Per Share | $ / shares</t>
  </si>
  <si>
    <t>Earnings per Share (Details) - USD ($) $ / shares in Units, shares in Thousands, $ in Thousands</t>
  </si>
  <si>
    <t>Earnings Per Share, Diluted, by Common Class, Including Two Class Method [Line Items]</t>
  </si>
  <si>
    <t>Participating securities' share in earnings</t>
  </si>
  <si>
    <t>Net income applicable to common shares</t>
  </si>
  <si>
    <t>Basic weighted average common shares</t>
  </si>
  <si>
    <t>Dilutive impact of share-based awards</t>
  </si>
  <si>
    <t>Diluted weighted average common shares</t>
  </si>
  <si>
    <t>Basic earnings per common share - Net income applicable to common stockholders</t>
  </si>
  <si>
    <t>Diluted earnings per common share - Net income applicable to common stockholders</t>
  </si>
  <si>
    <t>Antidilutive Securities Excluded from Computation of Earnings Per Share, Amount</t>
  </si>
  <si>
    <t>Share-Based Compensation (Details) - USD ($) $ / shares in Units, shares in Thousands, $ in Thousands</t>
  </si>
  <si>
    <t>Share-based Compensation Arrangement by Share-based Payment Award [Line Items]</t>
  </si>
  <si>
    <t>Risk Free Interest Rate</t>
  </si>
  <si>
    <t>1.20%</t>
  </si>
  <si>
    <t>Expected Dividend Yield</t>
  </si>
  <si>
    <t>0.20%</t>
  </si>
  <si>
    <t>Expected Stock Price Volatility</t>
  </si>
  <si>
    <t>27.70%</t>
  </si>
  <si>
    <t>Expected life of awards (in months)</t>
  </si>
  <si>
    <t>55 months</t>
  </si>
  <si>
    <t>Share-based Compensation</t>
  </si>
  <si>
    <t>Deferred income tax benefit on share based compensation expense</t>
  </si>
  <si>
    <t>Share-based Compensation, Cost Not yet Recognized</t>
  </si>
  <si>
    <t>Share-based Compensation, Cost Not yet Recognized, Period for Recognition</t>
  </si>
  <si>
    <t>1 year 6 months 1 day</t>
  </si>
  <si>
    <t>Share-based Compensation Aggregate Intrinsic Value, Outstanding</t>
  </si>
  <si>
    <t>Share Price</t>
  </si>
  <si>
    <t>Equity Instruments Other than Options, Exercises in Period, Total Intrinisic Value</t>
  </si>
  <si>
    <t>Performance Shares [Member] | Performance shares excluding broad-based incentive award [Member]</t>
  </si>
  <si>
    <t>Grants in Period</t>
  </si>
  <si>
    <t>Weighted Average Grant Date Fair Value</t>
  </si>
  <si>
    <t>Performance Shares [Member] | Broad-based incentive award [Member]</t>
  </si>
  <si>
    <t>Broad based incentive award - expected to vest</t>
  </si>
  <si>
    <t>Restricted Stock Units (RSUs) [Member]</t>
  </si>
  <si>
    <t>Performance-based SAR Awards [Member]</t>
  </si>
  <si>
    <t>Stock Appreciation Rights (SARs) [Member]</t>
  </si>
  <si>
    <t>Warranty Liabilities (Details) - USD ($) $ in Thousands</t>
  </si>
  <si>
    <t>Movement in Standard Product Warranty Accrual [Roll Forward]</t>
  </si>
  <si>
    <t>Warranty reserve, beginning of period</t>
  </si>
  <si>
    <t>Additions to warranty reserves</t>
  </si>
  <si>
    <t>Reserves utilized</t>
  </si>
  <si>
    <t>Warranty reserve, end of period</t>
  </si>
  <si>
    <t>Condensed Consolidating Balance Sheet (Details) - USD ($) $ in Thousands</t>
  </si>
  <si>
    <t>Jan. 03, 2015</t>
  </si>
  <si>
    <t>Condensed Balance Sheet Statements, Captions [Line Items]</t>
  </si>
  <si>
    <t>Property and equipment, net of accumulated depreciation</t>
  </si>
  <si>
    <t>Investment in subsidiaries</t>
  </si>
  <si>
    <t>Intercompany note receivable</t>
  </si>
  <si>
    <t>Due from intercompany, net</t>
  </si>
  <si>
    <t>Intercompany note payable</t>
  </si>
  <si>
    <t>Due to intercompany, net</t>
  </si>
  <si>
    <t>Commitments and contingencies</t>
  </si>
  <si>
    <t>Parent Company [Member]</t>
  </si>
  <si>
    <t>Guarantor Subsidiaries [Member]</t>
  </si>
  <si>
    <t>Non-Guarantor Subsidiaries [Member]</t>
  </si>
  <si>
    <t>Consolidation, Eliminations [Member]</t>
  </si>
  <si>
    <t>Condensed Consolidated Income Statement (Details) - USD ($) $ in Thousands</t>
  </si>
  <si>
    <t>Condensed Income Statements, Captions [Line Items]</t>
  </si>
  <si>
    <t>Operating income (loss)</t>
  </si>
  <si>
    <t>Interest (expense) income</t>
  </si>
  <si>
    <t>Other income (expense), net</t>
  </si>
  <si>
    <t>Income (loss) before equity in earnings of subsidiaries</t>
  </si>
  <si>
    <t>Equity in earnings of subsidiaries</t>
  </si>
  <si>
    <t>Condensed Consolidated Comprehensive Income Statement (Details) - USD ($) $ in Thousands</t>
  </si>
  <si>
    <t>Condensed Consolidating Comprehensive Income Statement [Line Items]</t>
  </si>
  <si>
    <t>Changes in net unrecognized other postretirement benefit costs, net of tax</t>
  </si>
  <si>
    <t>Equity in other comprehensive (loss) income of subsidiaries</t>
  </si>
  <si>
    <t>Total other comprehensive income (loss)</t>
  </si>
  <si>
    <t>Condensed Consolidating Statement of Cash Flows (Details) - USD ($) $ in Thousands</t>
  </si>
  <si>
    <t>Condensed Cash Flow Statements, Captions [Line Items]</t>
  </si>
  <si>
    <t>Net cash provided by (used in) operating activities</t>
  </si>
  <si>
    <t>Net cash (used in) provided by financing activities</t>
  </si>
  <si>
    <t>Net increase (decrease) in cash and cash equivalen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58449</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6</v>
      </c>
    </row>
    <row spans="1:4" r="11">
      <c t="s" r="A11" s="4">
        <v>18</v>
      </c>
      <c t="s" r="B11" s="5">
        <v>19</v>
      </c>
    </row>
    <row spans="1:4" r="12">
      <c t="s" r="A12" s="4">
        <v>20</v>
      </c>
      <c t="s" r="B12" s="4">
        <v>21</v>
      </c>
    </row>
    <row spans="1:4" r="13">
      <c t="s" r="A13" s="4">
        <v>22</v>
      </c>
      <c t="n" r="C13" s="6">
        <v>73653625</v>
      </c>
    </row>
    <row spans="1:4" r="14">
      <c t="s" r="A14" s="4">
        <v>23</v>
      </c>
      <c t="s" r="B14" s="4">
        <v>24</v>
      </c>
    </row>
    <row spans="1:4" r="15">
      <c t="s" r="A15" s="4">
        <v>25</v>
      </c>
      <c t="s" r="B15" s="4">
        <v>26</v>
      </c>
    </row>
    <row spans="1:4" r="16">
      <c t="s" r="A16" s="4">
        <v>27</v>
      </c>
      <c t="s" r="B16" s="4">
        <v>26</v>
      </c>
    </row>
    <row spans="1:4" r="17">
      <c t="s" r="A17" s="4">
        <v>28</v>
      </c>
      <c t="n" r="D17" s="7">
        <v>12380794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4</v>
      </c>
      <c t="s" r="B1" s="2">
        <v>1</v>
      </c>
    </row>
    <row spans="1:2" r="2">
      <c t="s" r="B2" s="2">
        <v>2</v>
      </c>
    </row>
    <row spans="1:2" r="3">
      <c t="s" r="A3" s="3">
        <v>157</v>
      </c>
    </row>
    <row spans="1:2" r="4">
      <c t="s" r="A4" s="4">
        <v>34</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3</v>
      </c>
      <c t="s" r="B1" s="2">
        <v>1</v>
      </c>
    </row>
    <row spans="1:2" r="2">
      <c t="s" r="B2" s="2">
        <v>2</v>
      </c>
    </row>
    <row spans="1:2" r="3">
      <c t="s" r="A3" s="3">
        <v>165</v>
      </c>
    </row>
    <row spans="1:2" r="4">
      <c t="s" r="A4" s="4">
        <v>33</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19494</v>
      </c>
      <c t="n" r="C3" s="7">
        <v>90782</v>
      </c>
    </row>
    <row spans="1:3" r="4">
      <c t="s" r="A4" s="4">
        <v>33</v>
      </c>
      <c t="n" r="B4" s="6">
        <v>686947</v>
      </c>
      <c t="n" r="C4" s="6">
        <v>597788</v>
      </c>
    </row>
    <row spans="1:3" r="5">
      <c t="s" r="A5" s="4">
        <v>34</v>
      </c>
      <c t="n" r="B5" s="6">
        <v>4357013</v>
      </c>
      <c t="n" r="C5" s="6">
        <v>4174768</v>
      </c>
    </row>
    <row spans="1:3" r="6">
      <c t="s" r="A6" s="4">
        <v>35</v>
      </c>
      <c t="n" r="B6" s="6">
        <v>98672</v>
      </c>
      <c t="n" r="C6" s="6">
        <v>77408</v>
      </c>
    </row>
    <row spans="1:3" r="7">
      <c t="s" r="A7" s="4">
        <v>36</v>
      </c>
      <c t="n" r="B7" s="6">
        <v>5262126</v>
      </c>
      <c t="n" r="C7" s="6">
        <v>4940746</v>
      </c>
    </row>
    <row spans="1:3" r="8">
      <c t="s" r="A8" s="4">
        <v>37</v>
      </c>
      <c t="n" r="B8" s="6">
        <v>1442173</v>
      </c>
      <c t="n" r="C8" s="6">
        <v>1434577</v>
      </c>
    </row>
    <row spans="1:3" r="9">
      <c t="s" r="A9" s="4">
        <v>38</v>
      </c>
      <c t="n" r="B9" s="6">
        <v>991392</v>
      </c>
      <c t="n" r="C9" s="6">
        <v>989484</v>
      </c>
    </row>
    <row spans="1:3" r="10">
      <c t="s" r="A10" s="4">
        <v>39</v>
      </c>
      <c t="n" r="B10" s="6">
        <v>652361</v>
      </c>
      <c t="n" r="C10" s="6">
        <v>687125</v>
      </c>
    </row>
    <row spans="1:3" r="11">
      <c t="s" r="A11" s="4">
        <v>40</v>
      </c>
      <c t="n" r="B11" s="6">
        <v>66593</v>
      </c>
      <c t="n" r="C11" s="6">
        <v>75769</v>
      </c>
    </row>
    <row spans="1:3" r="12">
      <c t="s" r="A12" s="4">
        <v>41</v>
      </c>
      <c t="n" r="B12" s="6">
        <v>8414645</v>
      </c>
      <c t="n" r="C12" s="6">
        <v>8127701</v>
      </c>
    </row>
    <row spans="1:3" r="13">
      <c t="s" r="A13" s="3">
        <v>42</v>
      </c>
    </row>
    <row spans="1:3" r="14">
      <c t="s" r="A14" s="4">
        <v>43</v>
      </c>
      <c t="n" r="B14" s="6">
        <v>372</v>
      </c>
      <c t="n" r="C14" s="6">
        <v>598</v>
      </c>
    </row>
    <row spans="1:3" r="15">
      <c t="s" r="A15" s="4">
        <v>44</v>
      </c>
      <c t="n" r="B15" s="6">
        <v>3197075</v>
      </c>
      <c t="n" r="C15" s="6">
        <v>3203922</v>
      </c>
    </row>
    <row spans="1:3" r="16">
      <c t="s" r="A16" s="4">
        <v>45</v>
      </c>
      <c t="n" r="B16" s="6">
        <v>590325</v>
      </c>
      <c t="n" r="C16" s="6">
        <v>553163</v>
      </c>
    </row>
    <row spans="1:3" r="17">
      <c t="s" r="A17" s="4">
        <v>46</v>
      </c>
      <c t="n" r="B17" s="6">
        <v>49579</v>
      </c>
      <c t="n" r="C17" s="6">
        <v>39794</v>
      </c>
    </row>
    <row spans="1:3" r="18">
      <c t="s" r="A18" s="4">
        <v>47</v>
      </c>
      <c t="n" r="B18" s="6">
        <v>3837351</v>
      </c>
      <c t="n" r="C18" s="6">
        <v>3797477</v>
      </c>
    </row>
    <row spans="1:3" r="19">
      <c t="s" r="A19" s="4">
        <v>48</v>
      </c>
      <c t="n" r="B19" s="6">
        <v>1042633</v>
      </c>
      <c t="n" r="C19" s="6">
        <v>1206297</v>
      </c>
    </row>
    <row spans="1:3" r="20">
      <c t="s" r="A20" s="4">
        <v>49</v>
      </c>
      <c t="n" r="B20" s="6">
        <v>455348</v>
      </c>
      <c t="n" r="C20" s="6">
        <v>433925</v>
      </c>
    </row>
    <row spans="1:3" r="21">
      <c t="s" r="A21" s="4">
        <v>50</v>
      </c>
      <c t="n" r="B21" s="6">
        <v>223592</v>
      </c>
      <c t="n" r="C21" s="6">
        <v>229354</v>
      </c>
    </row>
    <row spans="1:3" r="22">
      <c t="s" r="A22" s="4">
        <v>51</v>
      </c>
      <c t="s" r="B22" s="4">
        <v>52</v>
      </c>
      <c t="s" r="C22" s="4">
        <v>52</v>
      </c>
    </row>
    <row spans="1:3" r="23">
      <c t="s" r="A23" s="3">
        <v>53</v>
      </c>
    </row>
    <row spans="1:3" r="24">
      <c t="s" r="A24" s="4">
        <v>54</v>
      </c>
      <c t="n" r="B24" s="6">
        <v>0</v>
      </c>
      <c t="n" r="C24" s="6">
        <v>0</v>
      </c>
    </row>
    <row spans="1:3" r="25">
      <c t="s" r="A25" s="4">
        <v>55</v>
      </c>
      <c t="n" r="B25" s="6">
        <v>8</v>
      </c>
      <c t="n" r="C25" s="6">
        <v>7</v>
      </c>
    </row>
    <row spans="1:3" r="26">
      <c t="s" r="A26" s="4">
        <v>56</v>
      </c>
      <c t="n" r="B26" s="6">
        <v>620220</v>
      </c>
      <c t="n" r="C26" s="6">
        <v>603332</v>
      </c>
    </row>
    <row spans="1:3" r="27">
      <c t="s" r="A27" s="4">
        <v>57</v>
      </c>
      <c t="n" r="B27" s="6">
        <v>-132009</v>
      </c>
      <c t="n" r="C27" s="6">
        <v>-119709</v>
      </c>
    </row>
    <row spans="1:3" r="28">
      <c t="s" r="A28" s="4">
        <v>58</v>
      </c>
      <c t="n" r="B28" s="6">
        <v>-37496</v>
      </c>
      <c t="n" r="C28" s="6">
        <v>-44059</v>
      </c>
    </row>
    <row spans="1:3" r="29">
      <c t="s" r="A29" s="4">
        <v>59</v>
      </c>
      <c t="n" r="B29" s="6">
        <v>2404998</v>
      </c>
      <c t="n" r="C29" s="6">
        <v>2021077</v>
      </c>
    </row>
    <row spans="1:3" r="30">
      <c t="s" r="A30" s="4">
        <v>60</v>
      </c>
      <c t="n" r="B30" s="6">
        <v>2855721</v>
      </c>
      <c t="n" r="C30" s="6">
        <v>2460648</v>
      </c>
    </row>
    <row spans="1:3" r="31">
      <c t="s" r="A31" s="4">
        <v>61</v>
      </c>
      <c t="n" r="B31" s="7">
        <v>8414645</v>
      </c>
      <c t="n" r="C31" s="7">
        <v>81277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9</v>
      </c>
      <c t="s" r="B1" s="2">
        <v>1</v>
      </c>
    </row>
    <row spans="1:2" r="2">
      <c t="s" r="B2" s="2">
        <v>2</v>
      </c>
    </row>
    <row spans="1:2" r="3">
      <c t="s" r="A3" s="3">
        <v>157</v>
      </c>
    </row>
    <row spans="1:2" r="4">
      <c t="s" r="A4" s="4">
        <v>190</v>
      </c>
      <c t="s" r="B4"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2</v>
      </c>
      <c t="s" r="B1" s="2">
        <v>1</v>
      </c>
    </row>
    <row spans="1:2" r="2">
      <c t="s" r="B2" s="2">
        <v>2</v>
      </c>
    </row>
    <row spans="1:2" r="3">
      <c t="s" r="A3" s="3">
        <v>160</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195</v>
      </c>
      <c t="s" r="B1" s="2">
        <v>1</v>
      </c>
    </row>
    <row spans="1:2" r="2">
      <c t="s" r="B2" s="2">
        <v>2</v>
      </c>
    </row>
    <row spans="1:2" r="3">
      <c t="s" r="A3" s="3">
        <v>163</v>
      </c>
    </row>
    <row spans="1:2" r="4">
      <c t="s" r="A4" s="4">
        <v>196</v>
      </c>
      <c t="s" r="B4" s="4">
        <v>197</v>
      </c>
    </row>
    <row spans="1:2" r="5">
      <c t="s" r="A5" s="4">
        <v>198</v>
      </c>
      <c t="s" r="B5" s="4">
        <v>199</v>
      </c>
    </row>
    <row spans="1:2" r="6">
      <c t="s" r="A6" s="4">
        <v>200</v>
      </c>
      <c t="s" r="B6"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2</v>
      </c>
      <c t="s" r="B1" s="2">
        <v>1</v>
      </c>
    </row>
    <row spans="1:2" r="2">
      <c t="s" r="B2" s="2">
        <v>2</v>
      </c>
    </row>
    <row spans="1:2" r="3">
      <c t="s" r="A3" s="3">
        <v>165</v>
      </c>
    </row>
    <row spans="1:2" r="4">
      <c t="s" r="A4" s="4">
        <v>203</v>
      </c>
      <c t="s" r="B4"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205</v>
      </c>
      <c t="s" r="B1" s="2">
        <v>1</v>
      </c>
    </row>
    <row spans="1:2" r="2">
      <c t="s" r="B2" s="2">
        <v>2</v>
      </c>
    </row>
    <row spans="1:2" r="3">
      <c t="s" r="A3" s="3">
        <v>168</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71</v>
      </c>
    </row>
    <row spans="1:2" r="4">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3</v>
      </c>
      <c t="s" r="B1" s="2">
        <v>1</v>
      </c>
    </row>
    <row spans="1:2" r="2">
      <c t="s" r="B2" s="2">
        <v>2</v>
      </c>
    </row>
    <row spans="1:2" r="3">
      <c t="s" r="A3" s="3">
        <v>177</v>
      </c>
    </row>
    <row spans="1:2" r="4">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81</v>
      </c>
    </row>
    <row spans="1:2" r="4">
      <c t="s" r="A4" s="4">
        <v>217</v>
      </c>
      <c t="s" r="B4" s="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2</v>
      </c>
      <c t="s" r="B1" s="2">
        <v>2</v>
      </c>
      <c t="s" r="C1" s="2">
        <v>30</v>
      </c>
    </row>
    <row spans="1:3" r="2">
      <c t="s" r="A2" s="4">
        <v>63</v>
      </c>
      <c t="n" r="B2" s="7">
        <v>1628756</v>
      </c>
      <c t="n" r="C2" s="7">
        <v>1489766</v>
      </c>
    </row>
    <row spans="1:3" r="3">
      <c t="s" r="A3" s="4">
        <v>64</v>
      </c>
      <c t="n" r="B3" s="8">
        <v>0.0001</v>
      </c>
      <c t="n" r="C3" s="8">
        <v>0.0001</v>
      </c>
    </row>
    <row spans="1:3" r="4">
      <c t="s" r="A4" s="4">
        <v>65</v>
      </c>
      <c t="n" r="B4" s="8">
        <v>0.0001</v>
      </c>
      <c t="n" r="C4" s="8">
        <v>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19</v>
      </c>
      <c t="s" r="B1" s="2">
        <v>1</v>
      </c>
    </row>
    <row spans="1:2" r="2">
      <c t="s" r="B2" s="2">
        <v>2</v>
      </c>
    </row>
    <row spans="1:2" r="3">
      <c t="s" r="A3" s="3">
        <v>184</v>
      </c>
    </row>
    <row spans="1:2" r="4">
      <c t="s" r="A4" s="4">
        <v>220</v>
      </c>
      <c t="s" r="B4" s="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r="A1" s="1">
        <v>222</v>
      </c>
      <c t="s" r="B1" s="2">
        <v>1</v>
      </c>
    </row>
    <row spans="1:2" r="2">
      <c t="s" r="B2" s="2">
        <v>2</v>
      </c>
    </row>
    <row spans="1:2" r="3">
      <c t="s" r="A3" s="3">
        <v>187</v>
      </c>
    </row>
    <row spans="1:2" r="4">
      <c t="s" r="A4" s="4">
        <v>223</v>
      </c>
      <c t="s" r="B4" s="4">
        <v>224</v>
      </c>
    </row>
    <row spans="1:2" r="5">
      <c t="s" r="A5" s="4">
        <v>225</v>
      </c>
      <c t="s" r="B5" s="4">
        <v>226</v>
      </c>
    </row>
    <row spans="1:2" r="6">
      <c t="s" r="A6" s="4">
        <v>227</v>
      </c>
      <c t="s" r="B6" s="4">
        <v>228</v>
      </c>
    </row>
    <row spans="1:2" r="7">
      <c t="s" r="A7" s="4">
        <v>229</v>
      </c>
      <c t="s" r="B7" s="4">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31</v>
      </c>
      <c t="s" r="B1" s="2">
        <v>232</v>
      </c>
    </row>
    <row spans="1:2" r="2">
      <c t="s" r="B2" s="2">
        <v>233</v>
      </c>
    </row>
    <row spans="1:2" r="3">
      <c t="s" r="A3" s="3">
        <v>155</v>
      </c>
    </row>
    <row spans="1:2" r="4">
      <c t="s" r="A4" s="4">
        <v>234</v>
      </c>
      <c t="n" r="B4" s="7">
        <v>68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r="A1" s="1">
        <v>235</v>
      </c>
      <c t="s" r="B1" s="2">
        <v>1</v>
      </c>
    </row>
    <row spans="1:4" r="2">
      <c t="s" r="B2" s="2">
        <v>2</v>
      </c>
      <c t="s" r="C2" s="2">
        <v>68</v>
      </c>
      <c t="s" r="D2" s="2">
        <v>30</v>
      </c>
    </row>
    <row spans="1:4" r="3">
      <c t="s" r="A3" s="3">
        <v>236</v>
      </c>
    </row>
    <row spans="1:4" r="4">
      <c t="s" r="A4" s="4">
        <v>237</v>
      </c>
      <c t="s" r="B4" s="4">
        <v>238</v>
      </c>
      <c t="s" r="D4" s="4">
        <v>239</v>
      </c>
    </row>
    <row spans="1:4" r="5">
      <c t="s" r="A5" s="4">
        <v>240</v>
      </c>
      <c t="n" r="B5" s="7">
        <v>48675</v>
      </c>
      <c t="n" r="C5" s="7">
        <v>46356</v>
      </c>
    </row>
    <row spans="1:4" r="6">
      <c t="s" r="A6" s="4">
        <v>241</v>
      </c>
      <c t="n" r="B6" s="6">
        <v>4143211</v>
      </c>
      <c t="n" r="D6" s="7">
        <v>4009641</v>
      </c>
    </row>
    <row spans="1:4" r="7">
      <c t="s" r="A7" s="4">
        <v>242</v>
      </c>
      <c t="n" r="B7" s="6">
        <v>213802</v>
      </c>
      <c t="n" r="D7" s="6">
        <v>165127</v>
      </c>
    </row>
    <row spans="1:4" r="8">
      <c t="s" r="A8" s="4">
        <v>243</v>
      </c>
      <c t="n" r="B8" s="7">
        <v>4357013</v>
      </c>
      <c t="n" r="D8" s="7">
        <v>41747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44</v>
      </c>
      <c t="s" r="B1" s="2">
        <v>67</v>
      </c>
      <c t="s" r="D1" s="2">
        <v>1</v>
      </c>
      <c t="s" r="F1" s="2">
        <v>232</v>
      </c>
    </row>
    <row spans="1:6" r="2">
      <c t="s" r="B2" s="2">
        <v>245</v>
      </c>
      <c t="s" r="C2" s="2">
        <v>246</v>
      </c>
      <c t="s" r="D2" s="2">
        <v>245</v>
      </c>
      <c t="s" r="E2" s="2">
        <v>246</v>
      </c>
      <c t="s" r="F2" s="2">
        <v>233</v>
      </c>
    </row>
    <row spans="1:6" r="3">
      <c t="s" r="A3" s="3">
        <v>247</v>
      </c>
    </row>
    <row spans="1:6" r="4">
      <c t="s" r="A4" s="4">
        <v>248</v>
      </c>
      <c t="n" r="B4" s="7">
        <v>49080</v>
      </c>
      <c t="n" r="D4" s="7">
        <v>49096</v>
      </c>
    </row>
    <row spans="1:6" r="5">
      <c t="s" r="A5" s="4">
        <v>249</v>
      </c>
      <c t="n" r="B5" s="6">
        <v>2580</v>
      </c>
      <c t="n" r="D5" s="6">
        <v>21426</v>
      </c>
    </row>
    <row spans="1:6" r="6">
      <c t="s" r="A6" s="4">
        <v>250</v>
      </c>
      <c t="n" r="B6" s="6">
        <v>-95</v>
      </c>
      <c t="n" r="D6" s="6">
        <v>-2463</v>
      </c>
    </row>
    <row spans="1:6" r="7">
      <c t="s" r="A7" s="4">
        <v>251</v>
      </c>
      <c t="n" r="B7" s="6">
        <v>-4879</v>
      </c>
      <c t="n" r="D7" s="6">
        <v>-21373</v>
      </c>
    </row>
    <row spans="1:6" r="8">
      <c t="s" r="A8" s="4">
        <v>252</v>
      </c>
      <c t="n" r="B8" s="7">
        <v>46686</v>
      </c>
      <c t="n" r="D8" s="7">
        <v>46686</v>
      </c>
      <c t="n" r="F8" s="7">
        <v>49096</v>
      </c>
    </row>
    <row spans="1:6" r="9">
      <c t="s" r="A9" s="4">
        <v>253</v>
      </c>
    </row>
    <row spans="1:6" r="10">
      <c t="s" r="A10" s="3">
        <v>254</v>
      </c>
    </row>
    <row spans="1:6" r="11">
      <c t="s" r="A11" s="4">
        <v>255</v>
      </c>
      <c t="n" r="F11" s="6">
        <v>22100</v>
      </c>
    </row>
    <row spans="1:6" r="12">
      <c t="s" r="A12" s="4">
        <v>256</v>
      </c>
    </row>
    <row spans="1:6" r="13">
      <c t="s" r="A13" s="3">
        <v>254</v>
      </c>
    </row>
    <row spans="1:6" r="14">
      <c t="s" r="A14" s="4">
        <v>257</v>
      </c>
      <c t="n" r="B14" s="6">
        <v>316</v>
      </c>
      <c t="n" r="D14" s="6">
        <v>316</v>
      </c>
    </row>
    <row spans="1:6" r="15">
      <c t="s" r="A15" s="4">
        <v>258</v>
      </c>
    </row>
    <row spans="1:6" r="16">
      <c t="s" r="A16" s="3">
        <v>254</v>
      </c>
    </row>
    <row spans="1:6" r="17">
      <c t="s" r="A17" s="4">
        <v>257</v>
      </c>
      <c t="n" r="B17" s="6">
        <v>139</v>
      </c>
      <c t="n" r="D17" s="6">
        <v>139</v>
      </c>
    </row>
    <row spans="1:6" r="18">
      <c t="s" r="A18" s="4">
        <v>259</v>
      </c>
    </row>
    <row spans="1:6" r="19">
      <c t="s" r="A19" s="3">
        <v>254</v>
      </c>
    </row>
    <row spans="1:6" r="20">
      <c t="s" r="A20" s="4">
        <v>257</v>
      </c>
      <c t="n" r="B20" s="6">
        <v>266</v>
      </c>
      <c t="n" r="D20" s="6">
        <v>266</v>
      </c>
    </row>
    <row spans="1:6" r="21">
      <c t="s" r="A21" s="4">
        <v>260</v>
      </c>
    </row>
    <row spans="1:6" r="22">
      <c t="s" r="A22" s="3">
        <v>254</v>
      </c>
    </row>
    <row spans="1:6" r="23">
      <c t="s" r="A23" s="4">
        <v>257</v>
      </c>
      <c t="n" r="B23" s="6">
        <v>22</v>
      </c>
      <c t="n" r="D23" s="6">
        <v>22</v>
      </c>
    </row>
    <row spans="1:6" r="24">
      <c t="s" r="A24" s="4">
        <v>261</v>
      </c>
    </row>
    <row spans="1:6" r="25">
      <c t="s" r="A25" s="3">
        <v>254</v>
      </c>
    </row>
    <row spans="1:6" r="26">
      <c t="s" r="A26" s="4">
        <v>257</v>
      </c>
      <c t="n" r="B26" s="6">
        <v>35</v>
      </c>
      <c t="n" r="D26" s="6">
        <v>35</v>
      </c>
    </row>
    <row spans="1:6" r="27">
      <c t="s" r="A27" s="4">
        <v>262</v>
      </c>
    </row>
    <row spans="1:6" r="28">
      <c t="s" r="A28" s="3">
        <v>254</v>
      </c>
    </row>
    <row spans="1:6" r="29">
      <c t="s" r="A29" s="4">
        <v>257</v>
      </c>
      <c t="n" r="C29" s="6">
        <v>40</v>
      </c>
      <c t="n" r="E29" s="6">
        <v>40</v>
      </c>
    </row>
    <row spans="1:6" r="30">
      <c t="s" r="A30" s="4">
        <v>263</v>
      </c>
    </row>
    <row spans="1:6" r="31">
      <c t="s" r="A31" s="3">
        <v>254</v>
      </c>
    </row>
    <row spans="1:6" r="32">
      <c t="s" r="A32" s="4">
        <v>257</v>
      </c>
      <c t="n" r="B32" s="6">
        <v>107</v>
      </c>
      <c t="n" r="D32" s="6">
        <v>107</v>
      </c>
    </row>
    <row spans="1:6" r="33">
      <c t="s" r="A33" s="4">
        <v>264</v>
      </c>
    </row>
    <row spans="1:6" r="34">
      <c t="s" r="A34" s="3">
        <v>254</v>
      </c>
    </row>
    <row spans="1:6" r="35">
      <c t="s" r="A35" s="4">
        <v>257</v>
      </c>
      <c t="n" r="B35" s="6">
        <v>640</v>
      </c>
      <c t="n" r="D35" s="6">
        <v>640</v>
      </c>
    </row>
    <row spans="1:6" r="36">
      <c t="s" r="A36" s="4">
        <v>265</v>
      </c>
    </row>
    <row spans="1:6" r="37">
      <c t="s" r="A37" s="3">
        <v>247</v>
      </c>
    </row>
    <row spans="1:6" r="38">
      <c t="s" r="A38" s="4">
        <v>248</v>
      </c>
      <c t="n" r="B38" s="7">
        <v>47582</v>
      </c>
      <c t="n" r="D38" s="7">
        <v>42490</v>
      </c>
    </row>
    <row spans="1:6" r="39">
      <c t="s" r="A39" s="4">
        <v>249</v>
      </c>
      <c t="n" r="B39" s="6">
        <v>2234</v>
      </c>
      <c t="n" r="D39" s="6">
        <v>20280</v>
      </c>
    </row>
    <row spans="1:6" r="40">
      <c t="s" r="A40" s="4">
        <v>250</v>
      </c>
      <c t="n" r="B40" s="6">
        <v>-95</v>
      </c>
      <c t="n" r="D40" s="6">
        <v>-2066</v>
      </c>
    </row>
    <row spans="1:6" r="41">
      <c t="s" r="A41" s="4">
        <v>251</v>
      </c>
      <c t="n" r="B41" s="6">
        <v>-4444</v>
      </c>
      <c t="n" r="D41" s="6">
        <v>-15427</v>
      </c>
    </row>
    <row spans="1:6" r="42">
      <c t="s" r="A42" s="4">
        <v>252</v>
      </c>
      <c t="n" r="B42" s="6">
        <v>45277</v>
      </c>
      <c t="n" r="D42" s="6">
        <v>45277</v>
      </c>
      <c t="n" r="F42" s="6">
        <v>42490</v>
      </c>
    </row>
    <row spans="1:6" r="43">
      <c t="s" r="A43" s="4">
        <v>266</v>
      </c>
    </row>
    <row spans="1:6" r="44">
      <c t="s" r="A44" s="3">
        <v>254</v>
      </c>
    </row>
    <row spans="1:6" r="45">
      <c t="s" r="A45" s="4">
        <v>255</v>
      </c>
      <c t="n" r="B45" s="6">
        <v>2192</v>
      </c>
      <c t="n" r="C45" s="7">
        <v>2193</v>
      </c>
      <c t="n" r="D45" s="6">
        <v>17621</v>
      </c>
      <c t="n" r="E45" s="7">
        <v>7202</v>
      </c>
    </row>
    <row spans="1:6" r="46">
      <c t="s" r="A46" s="4">
        <v>267</v>
      </c>
    </row>
    <row spans="1:6" r="47">
      <c t="s" r="A47" s="3">
        <v>254</v>
      </c>
    </row>
    <row spans="1:6" r="48">
      <c t="s" r="A48" s="4">
        <v>255</v>
      </c>
      <c t="n" r="E48" s="6">
        <v>2700</v>
      </c>
    </row>
    <row spans="1:6" r="49">
      <c t="s" r="A49" s="4">
        <v>268</v>
      </c>
    </row>
    <row spans="1:6" r="50">
      <c t="s" r="A50" s="3">
        <v>247</v>
      </c>
    </row>
    <row spans="1:6" r="51">
      <c t="s" r="A51" s="4">
        <v>248</v>
      </c>
      <c t="n" r="B51" s="6">
        <v>1339</v>
      </c>
      <c t="n" r="D51" s="6">
        <v>6255</v>
      </c>
    </row>
    <row spans="1:6" r="52">
      <c t="s" r="A52" s="4">
        <v>249</v>
      </c>
      <c t="n" r="B52" s="6">
        <v>298</v>
      </c>
      <c t="n" r="D52" s="6">
        <v>908</v>
      </c>
    </row>
    <row spans="1:6" r="53">
      <c t="s" r="A53" s="4">
        <v>250</v>
      </c>
      <c t="n" r="B53" s="6">
        <v>0</v>
      </c>
      <c t="n" r="D53" s="6">
        <v>-397</v>
      </c>
    </row>
    <row spans="1:6" r="54">
      <c t="s" r="A54" s="4">
        <v>251</v>
      </c>
      <c t="n" r="B54" s="6">
        <v>-382</v>
      </c>
      <c t="n" r="D54" s="6">
        <v>-5511</v>
      </c>
    </row>
    <row spans="1:6" r="55">
      <c t="s" r="A55" s="4">
        <v>252</v>
      </c>
      <c t="n" r="B55" s="6">
        <v>1255</v>
      </c>
      <c t="n" r="D55" s="6">
        <v>1255</v>
      </c>
      <c t="n" r="F55" s="6">
        <v>6255</v>
      </c>
    </row>
    <row spans="1:6" r="56">
      <c t="s" r="A56" s="4">
        <v>269</v>
      </c>
    </row>
    <row spans="1:6" r="57">
      <c t="s" r="A57" s="3">
        <v>254</v>
      </c>
    </row>
    <row spans="1:6" r="58">
      <c t="s" r="A58" s="4">
        <v>255</v>
      </c>
      <c t="n" r="C58" s="6">
        <v>431</v>
      </c>
      <c t="n" r="E58" s="6">
        <v>3459</v>
      </c>
    </row>
    <row spans="1:6" r="59">
      <c t="s" r="A59" s="4">
        <v>270</v>
      </c>
    </row>
    <row spans="1:6" r="60">
      <c t="s" r="A60" s="3">
        <v>247</v>
      </c>
    </row>
    <row spans="1:6" r="61">
      <c t="s" r="A61" s="4">
        <v>248</v>
      </c>
      <c t="n" r="B61" s="6">
        <v>159</v>
      </c>
      <c t="n" r="D61" s="6">
        <v>351</v>
      </c>
    </row>
    <row spans="1:6" r="62">
      <c t="s" r="A62" s="4">
        <v>249</v>
      </c>
      <c t="n" r="B62" s="6">
        <v>48</v>
      </c>
      <c t="n" r="D62" s="6">
        <v>238</v>
      </c>
    </row>
    <row spans="1:6" r="63">
      <c t="s" r="A63" s="4">
        <v>250</v>
      </c>
      <c t="n" r="B63" s="6">
        <v>0</v>
      </c>
      <c t="n" r="D63" s="6">
        <v>0</v>
      </c>
    </row>
    <row spans="1:6" r="64">
      <c t="s" r="A64" s="4">
        <v>251</v>
      </c>
      <c t="n" r="B64" s="6">
        <v>-53</v>
      </c>
      <c t="n" r="D64" s="6">
        <v>-435</v>
      </c>
    </row>
    <row spans="1:6" r="65">
      <c t="s" r="A65" s="4">
        <v>252</v>
      </c>
      <c t="n" r="B65" s="7">
        <v>154</v>
      </c>
      <c t="n" r="D65" s="7">
        <v>154</v>
      </c>
      <c t="n" r="F65" s="7">
        <v>351</v>
      </c>
    </row>
    <row spans="1:6" r="66">
      <c t="s" r="A66" s="4">
        <v>271</v>
      </c>
    </row>
    <row spans="1:6" r="67">
      <c t="s" r="A67" s="3">
        <v>254</v>
      </c>
    </row>
    <row spans="1:6" r="68">
      <c t="s" r="A68" s="4">
        <v>255</v>
      </c>
      <c t="n" r="C68" s="7">
        <v>928</v>
      </c>
      <c t="n" r="E68" s="7">
        <v>36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21"/>
    <col customWidth="1" max="3" min="3" width="21"/>
  </cols>
  <sheetData>
    <row spans="1:3" r="1">
      <c t="s" r="A1" s="1">
        <v>272</v>
      </c>
      <c t="s" r="B1" s="2">
        <v>1</v>
      </c>
      <c t="s" r="C1" s="2">
        <v>232</v>
      </c>
    </row>
    <row spans="1:3" r="2">
      <c t="s" r="B2" s="2">
        <v>245</v>
      </c>
      <c t="s" r="C2" s="2">
        <v>233</v>
      </c>
    </row>
    <row spans="1:3" r="3">
      <c t="s" r="A3" s="3">
        <v>273</v>
      </c>
    </row>
    <row spans="1:3" r="4">
      <c t="s" r="A4" s="4">
        <v>274</v>
      </c>
      <c t="n" r="B4" s="7">
        <v>0</v>
      </c>
      <c t="n" r="C4" s="7">
        <v>1995</v>
      </c>
    </row>
    <row spans="1:3" r="5">
      <c t="s" r="A5" s="3">
        <v>275</v>
      </c>
    </row>
    <row spans="1:3" r="6">
      <c t="s" r="A6" s="4">
        <v>276</v>
      </c>
      <c t="n" r="B6" s="6">
        <v>989484</v>
      </c>
      <c t="n" r="C6" s="6">
        <v>995426</v>
      </c>
    </row>
    <row spans="1:3" r="7">
      <c t="s" r="A7" s="4">
        <v>274</v>
      </c>
      <c t="n" r="B7" s="6">
        <v>0</v>
      </c>
      <c t="n" r="C7" s="6">
        <v>1995</v>
      </c>
    </row>
    <row spans="1:3" r="8">
      <c t="s" r="A8" s="4">
        <v>277</v>
      </c>
      <c t="n" r="B8" s="6">
        <v>1908</v>
      </c>
      <c t="n" r="C8" s="6">
        <v>-7937</v>
      </c>
    </row>
    <row spans="1:3" r="9">
      <c t="s" r="A9" s="4">
        <v>278</v>
      </c>
      <c t="n" r="B9" s="6">
        <v>991392</v>
      </c>
      <c t="n" r="C9" s="7">
        <v>989484</v>
      </c>
    </row>
    <row spans="1:3" r="10">
      <c t="s" r="A10" s="4">
        <v>279</v>
      </c>
      <c t="n" r="B10" s="6">
        <v>11778</v>
      </c>
    </row>
    <row spans="1:3" r="11">
      <c t="n" r="A11" s="6">
        <v>2017</v>
      </c>
      <c t="n" r="B11" s="6">
        <v>46360</v>
      </c>
    </row>
    <row spans="1:3" r="12">
      <c t="n" r="A12" s="6">
        <v>2018</v>
      </c>
      <c t="n" r="B12" s="6">
        <v>43477</v>
      </c>
    </row>
    <row spans="1:3" r="13">
      <c t="n" r="A13" s="6">
        <v>2019</v>
      </c>
      <c t="n" r="B13" s="6">
        <v>32386</v>
      </c>
    </row>
    <row spans="1:3" r="14">
      <c t="n" r="A14" s="6">
        <v>2020</v>
      </c>
      <c t="n" r="B14" s="6">
        <v>32242</v>
      </c>
    </row>
    <row spans="1:3" r="15">
      <c t="s" r="A15" s="4">
        <v>280</v>
      </c>
      <c t="n" r="B15" s="7">
        <v>150380</v>
      </c>
    </row>
    <row spans="1:3" r="16">
      <c t="s" r="A16" s="4">
        <v>281</v>
      </c>
    </row>
    <row spans="1:3" r="17">
      <c t="s" r="A17" s="3">
        <v>273</v>
      </c>
    </row>
    <row spans="1:3" r="18">
      <c t="s" r="A18" s="4">
        <v>257</v>
      </c>
      <c t="n" r="C18" s="6">
        <v>23</v>
      </c>
    </row>
    <row spans="1:3" r="19">
      <c t="s" r="A19" s="4">
        <v>274</v>
      </c>
      <c t="n" r="C19" s="7">
        <v>1995</v>
      </c>
    </row>
    <row spans="1:3" r="20">
      <c t="s" r="A20" s="3">
        <v>275</v>
      </c>
    </row>
    <row spans="1:3" r="21">
      <c t="s" r="A21" s="4">
        <v>274</v>
      </c>
      <c t="n" r="C21" s="7">
        <v>19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282</v>
      </c>
      <c t="s" r="B1" s="2">
        <v>67</v>
      </c>
      <c t="s" r="D1" s="2">
        <v>1</v>
      </c>
    </row>
    <row spans="1:6" r="2">
      <c t="s" r="B2" s="2">
        <v>2</v>
      </c>
      <c t="s" r="C2" s="2">
        <v>68</v>
      </c>
      <c t="s" r="D2" s="2">
        <v>2</v>
      </c>
      <c t="s" r="E2" s="2">
        <v>68</v>
      </c>
      <c t="s" r="F2" s="2">
        <v>30</v>
      </c>
    </row>
    <row spans="1:6" r="3">
      <c t="s" r="A3" s="3">
        <v>283</v>
      </c>
    </row>
    <row spans="1:6" r="4">
      <c t="s" r="A4" s="4">
        <v>284</v>
      </c>
      <c t="n" r="B4" s="7">
        <v>11313</v>
      </c>
      <c t="n" r="C4" s="7">
        <v>12382</v>
      </c>
      <c t="n" r="D4" s="7">
        <v>37089</v>
      </c>
      <c t="n" r="E4" s="7">
        <v>40595</v>
      </c>
    </row>
    <row spans="1:6" r="5">
      <c t="s" r="A5" s="4">
        <v>285</v>
      </c>
      <c t="n" r="B5" s="6">
        <v>460141</v>
      </c>
      <c t="n" r="D5" s="6">
        <v>460141</v>
      </c>
      <c t="n" r="F5" s="7">
        <v>480975</v>
      </c>
    </row>
    <row spans="1:6" r="6">
      <c t="s" r="A6" s="4">
        <v>286</v>
      </c>
      <c t="n" r="B6" s="6">
        <v>-143518</v>
      </c>
      <c t="n" r="D6" s="6">
        <v>-143518</v>
      </c>
      <c t="n" r="F6" s="6">
        <v>-128569</v>
      </c>
    </row>
    <row spans="1:6" r="7">
      <c t="s" r="A7" s="4">
        <v>287</v>
      </c>
      <c t="n" r="B7" s="6">
        <v>316623</v>
      </c>
      <c t="n" r="D7" s="6">
        <v>316623</v>
      </c>
      <c t="n" r="F7" s="6">
        <v>352406</v>
      </c>
    </row>
    <row spans="1:6" r="8">
      <c t="s" r="A8" s="4">
        <v>288</v>
      </c>
      <c t="n" r="B8" s="6">
        <v>335738</v>
      </c>
      <c t="n" r="D8" s="6">
        <v>335738</v>
      </c>
      <c t="n" r="F8" s="6">
        <v>334719</v>
      </c>
    </row>
    <row spans="1:6" r="9">
      <c t="s" r="A9" s="4">
        <v>289</v>
      </c>
      <c t="n" r="B9" s="6">
        <v>795879</v>
      </c>
      <c t="n" r="D9" s="6">
        <v>795879</v>
      </c>
      <c t="n" r="F9" s="6">
        <v>815694</v>
      </c>
    </row>
    <row spans="1:6" r="10">
      <c t="s" r="A10" s="4">
        <v>290</v>
      </c>
      <c t="n" r="B10" s="6">
        <v>652361</v>
      </c>
      <c t="n" r="D10" s="6">
        <v>652361</v>
      </c>
      <c t="n" r="F10" s="6">
        <v>687125</v>
      </c>
    </row>
    <row spans="1:6" r="11">
      <c t="s" r="A11" s="4">
        <v>291</v>
      </c>
      <c t="n" r="D11" s="6">
        <v>21950</v>
      </c>
    </row>
    <row spans="1:6" r="12">
      <c t="s" r="A12" s="4">
        <v>292</v>
      </c>
    </row>
    <row spans="1:6" r="13">
      <c t="s" r="A13" s="3">
        <v>283</v>
      </c>
    </row>
    <row spans="1:6" r="14">
      <c t="s" r="A14" s="4">
        <v>285</v>
      </c>
      <c t="n" r="B14" s="6">
        <v>349764</v>
      </c>
      <c t="n" r="D14" s="6">
        <v>349764</v>
      </c>
      <c t="n" r="F14" s="6">
        <v>358655</v>
      </c>
    </row>
    <row spans="1:6" r="15">
      <c t="s" r="A15" s="4">
        <v>286</v>
      </c>
      <c t="n" r="B15" s="6">
        <v>-82747</v>
      </c>
      <c t="n" r="D15" s="6">
        <v>-82747</v>
      </c>
      <c t="n" r="F15" s="6">
        <v>-70367</v>
      </c>
    </row>
    <row spans="1:6" r="16">
      <c t="s" r="A16" s="4">
        <v>287</v>
      </c>
      <c t="n" r="B16" s="6">
        <v>267017</v>
      </c>
      <c t="n" r="D16" s="6">
        <v>267017</v>
      </c>
      <c t="n" r="F16" s="6">
        <v>288288</v>
      </c>
    </row>
    <row spans="1:6" r="17">
      <c t="s" r="A17" s="4">
        <v>293</v>
      </c>
    </row>
    <row spans="1:6" r="18">
      <c t="s" r="A18" s="3">
        <v>283</v>
      </c>
    </row>
    <row spans="1:6" r="19">
      <c t="s" r="A19" s="4">
        <v>285</v>
      </c>
      <c t="n" r="B19" s="6">
        <v>0</v>
      </c>
      <c t="n" r="D19" s="6">
        <v>0</v>
      </c>
      <c t="n" r="F19" s="6">
        <v>8850</v>
      </c>
    </row>
    <row spans="1:6" r="20">
      <c t="s" r="A20" s="4">
        <v>286</v>
      </c>
      <c t="n" r="B20" s="6">
        <v>0</v>
      </c>
      <c t="n" r="D20" s="6">
        <v>0</v>
      </c>
      <c t="n" r="F20" s="6">
        <v>-8850</v>
      </c>
    </row>
    <row spans="1:6" r="21">
      <c t="s" r="A21" s="4">
        <v>287</v>
      </c>
      <c t="n" r="B21" s="6">
        <v>0</v>
      </c>
      <c t="n" r="D21" s="6">
        <v>0</v>
      </c>
      <c t="n" r="F21" s="6">
        <v>0</v>
      </c>
    </row>
    <row spans="1:6" r="22">
      <c t="s" r="A22" s="4">
        <v>294</v>
      </c>
    </row>
    <row spans="1:6" r="23">
      <c t="s" r="A23" s="3">
        <v>283</v>
      </c>
    </row>
    <row spans="1:6" r="24">
      <c t="s" r="A24" s="4">
        <v>285</v>
      </c>
      <c t="n" r="B24" s="6">
        <v>56092</v>
      </c>
      <c t="n" r="D24" s="6">
        <v>56092</v>
      </c>
      <c t="n" r="F24" s="6">
        <v>56040</v>
      </c>
    </row>
    <row spans="1:6" r="25">
      <c t="s" r="A25" s="4">
        <v>286</v>
      </c>
      <c t="n" r="B25" s="6">
        <v>-30388</v>
      </c>
      <c t="n" r="D25" s="6">
        <v>-30388</v>
      </c>
      <c t="n" r="F25" s="6">
        <v>-23984</v>
      </c>
    </row>
    <row spans="1:6" r="26">
      <c t="s" r="A26" s="4">
        <v>287</v>
      </c>
      <c t="n" r="B26" s="6">
        <v>25704</v>
      </c>
      <c t="n" r="D26" s="6">
        <v>25704</v>
      </c>
      <c t="n" r="F26" s="6">
        <v>32056</v>
      </c>
    </row>
    <row spans="1:6" r="27">
      <c t="s" r="A27" s="4">
        <v>295</v>
      </c>
    </row>
    <row spans="1:6" r="28">
      <c t="s" r="A28" s="3">
        <v>283</v>
      </c>
    </row>
    <row spans="1:6" r="29">
      <c t="s" r="A29" s="4">
        <v>285</v>
      </c>
      <c t="n" r="B29" s="6">
        <v>54285</v>
      </c>
      <c t="n" r="D29" s="6">
        <v>54285</v>
      </c>
      <c t="n" r="F29" s="6">
        <v>57430</v>
      </c>
    </row>
    <row spans="1:6" r="30">
      <c t="s" r="A30" s="4">
        <v>286</v>
      </c>
      <c t="n" r="B30" s="6">
        <v>-30383</v>
      </c>
      <c t="n" r="D30" s="6">
        <v>-30383</v>
      </c>
      <c t="n" r="F30" s="6">
        <v>-25368</v>
      </c>
    </row>
    <row spans="1:6" r="31">
      <c t="s" r="A31" s="4">
        <v>287</v>
      </c>
      <c t="n" r="B31" s="6">
        <v>23902</v>
      </c>
      <c t="n" r="D31" s="6">
        <v>23902</v>
      </c>
      <c t="n" r="F31" s="6">
        <v>32062</v>
      </c>
    </row>
    <row spans="1:6" r="32">
      <c t="s" r="A32" s="4">
        <v>296</v>
      </c>
    </row>
    <row spans="1:6" r="33">
      <c t="s" r="A33" s="3">
        <v>283</v>
      </c>
    </row>
    <row spans="1:6" r="34">
      <c t="s" r="A34" s="4">
        <v>286</v>
      </c>
      <c t="n" r="B34" s="7">
        <v>0</v>
      </c>
      <c t="n" r="D34" s="7">
        <v>0</v>
      </c>
      <c t="n" r="F34"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97</v>
      </c>
      <c t="s" r="B1" s="2">
        <v>2</v>
      </c>
      <c t="s" r="C1" s="2">
        <v>30</v>
      </c>
    </row>
    <row spans="1:3" r="2">
      <c t="s" r="A2" s="3">
        <v>298</v>
      </c>
    </row>
    <row spans="1:3" r="3">
      <c t="s" r="A3" s="4">
        <v>299</v>
      </c>
      <c t="n" r="B3" s="7">
        <v>717256</v>
      </c>
      <c t="n" r="C3" s="7">
        <v>623546</v>
      </c>
    </row>
    <row spans="1:3" r="4">
      <c t="s" r="A4" s="4">
        <v>300</v>
      </c>
      <c t="n" r="B4" s="6">
        <v>-30309</v>
      </c>
      <c t="n" r="C4" s="6">
        <v>-25758</v>
      </c>
    </row>
    <row spans="1:3" r="5">
      <c t="s" r="A5" s="4">
        <v>33</v>
      </c>
      <c t="n" r="B5" s="6">
        <v>686947</v>
      </c>
      <c t="n" r="C5" s="6">
        <v>597788</v>
      </c>
    </row>
    <row spans="1:3" r="6">
      <c t="s" r="A6" s="4">
        <v>301</v>
      </c>
    </row>
    <row spans="1:3" r="7">
      <c t="s" r="A7" s="3">
        <v>298</v>
      </c>
    </row>
    <row spans="1:3" r="8">
      <c t="s" r="A8" s="4">
        <v>299</v>
      </c>
      <c t="n" r="B8" s="6">
        <v>463260</v>
      </c>
      <c t="n" r="C8" s="6">
        <v>379832</v>
      </c>
    </row>
    <row spans="1:3" r="9">
      <c t="s" r="A9" s="4">
        <v>302</v>
      </c>
    </row>
    <row spans="1:3" r="10">
      <c t="s" r="A10" s="3">
        <v>298</v>
      </c>
    </row>
    <row spans="1:3" r="11">
      <c t="s" r="A11" s="4">
        <v>299</v>
      </c>
      <c t="n" r="B11" s="6">
        <v>233012</v>
      </c>
      <c t="n" r="C11" s="6">
        <v>229496</v>
      </c>
    </row>
    <row spans="1:3" r="12">
      <c t="s" r="A12" s="4">
        <v>303</v>
      </c>
    </row>
    <row spans="1:3" r="13">
      <c t="s" r="A13" s="3">
        <v>298</v>
      </c>
    </row>
    <row spans="1:3" r="14">
      <c t="s" r="A14" s="4">
        <v>299</v>
      </c>
      <c t="n" r="B14" s="7">
        <v>20984</v>
      </c>
      <c t="n" r="C14" s="7">
        <v>142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r="A1" s="1">
        <v>304</v>
      </c>
      <c t="s" r="B1" s="2">
        <v>1</v>
      </c>
      <c t="s" r="C1" s="2">
        <v>232</v>
      </c>
    </row>
    <row spans="1:6" r="2">
      <c t="s" r="B2" s="2">
        <v>2</v>
      </c>
      <c t="s" r="C2" s="2">
        <v>30</v>
      </c>
      <c t="s" r="D2" s="2">
        <v>305</v>
      </c>
      <c t="s" r="E2" s="2">
        <v>306</v>
      </c>
      <c t="s" r="F2" s="2">
        <v>307</v>
      </c>
    </row>
    <row spans="1:6" r="3">
      <c t="s" r="A3" s="3">
        <v>308</v>
      </c>
    </row>
    <row spans="1:6" r="4">
      <c t="s" r="A4" s="4">
        <v>234</v>
      </c>
      <c t="n" r="C4" s="7">
        <v>6864</v>
      </c>
    </row>
    <row spans="1:6" r="5">
      <c t="s" r="A5" s="4">
        <v>309</v>
      </c>
      <c t="n" r="B5" s="7">
        <v>1043005</v>
      </c>
      <c t="n" r="C5" s="6">
        <v>1206895</v>
      </c>
    </row>
    <row spans="1:6" r="6">
      <c t="s" r="A6" s="4">
        <v>310</v>
      </c>
      <c t="n" r="B6" s="6">
        <v>-372</v>
      </c>
      <c t="n" r="C6" s="6">
        <v>-598</v>
      </c>
    </row>
    <row spans="1:6" r="7">
      <c t="s" r="A7" s="4">
        <v>311</v>
      </c>
      <c t="n" r="B7" s="6">
        <v>1042633</v>
      </c>
      <c t="n" r="C7" s="6">
        <v>1206297</v>
      </c>
    </row>
    <row spans="1:6" r="8">
      <c t="s" r="A8" s="4">
        <v>312</v>
      </c>
      <c t="n" r="B8" s="6">
        <v>100719</v>
      </c>
    </row>
    <row spans="1:6" r="9">
      <c t="s" r="A9" s="4">
        <v>313</v>
      </c>
      <c t="n" r="B9" s="7">
        <v>899281</v>
      </c>
    </row>
    <row spans="1:6" r="10">
      <c t="s" r="A10" s="4">
        <v>314</v>
      </c>
      <c t="s" r="B10" s="4">
        <v>315</v>
      </c>
    </row>
    <row spans="1:6" r="11">
      <c t="s" r="A11" s="4">
        <v>316</v>
      </c>
      <c t="n" r="B11" s="7">
        <v>27258</v>
      </c>
    </row>
    <row spans="1:6" r="12">
      <c t="s" r="A12" s="4">
        <v>317</v>
      </c>
      <c t="n" r="B12" s="7">
        <v>71741</v>
      </c>
    </row>
    <row spans="1:6" r="13">
      <c t="s" r="A13" s="4">
        <v>318</v>
      </c>
      <c t="s" r="B13" s="4">
        <v>319</v>
      </c>
    </row>
    <row spans="1:6" r="14">
      <c t="s" r="A14" s="4">
        <v>320</v>
      </c>
    </row>
    <row spans="1:6" r="15">
      <c t="s" r="A15" s="3">
        <v>308</v>
      </c>
    </row>
    <row spans="1:6" r="16">
      <c t="s" r="A16" s="4">
        <v>321</v>
      </c>
      <c t="n" r="F16" s="7">
        <v>300000</v>
      </c>
    </row>
    <row spans="1:6" r="17">
      <c t="s" r="A17" s="4">
        <v>322</v>
      </c>
      <c t="s" r="F17" s="4">
        <v>323</v>
      </c>
    </row>
    <row spans="1:6" r="18">
      <c t="s" r="A18" s="4">
        <v>324</v>
      </c>
      <c t="s" r="F18" s="4">
        <v>325</v>
      </c>
    </row>
    <row spans="1:6" r="19">
      <c t="s" r="A19" s="4">
        <v>326</v>
      </c>
    </row>
    <row spans="1:6" r="20">
      <c t="s" r="A20" s="3">
        <v>308</v>
      </c>
    </row>
    <row spans="1:6" r="21">
      <c t="s" r="A21" s="4">
        <v>321</v>
      </c>
      <c t="n" r="E21" s="7">
        <v>300000</v>
      </c>
    </row>
    <row spans="1:6" r="22">
      <c t="s" r="A22" s="4">
        <v>322</v>
      </c>
      <c t="s" r="E22" s="4">
        <v>327</v>
      </c>
    </row>
    <row spans="1:6" r="23">
      <c t="s" r="A23" s="4">
        <v>324</v>
      </c>
      <c t="s" r="E23" s="4">
        <v>328</v>
      </c>
    </row>
    <row spans="1:6" r="24">
      <c t="s" r="A24" s="4">
        <v>329</v>
      </c>
    </row>
    <row spans="1:6" r="25">
      <c t="s" r="A25" s="3">
        <v>308</v>
      </c>
    </row>
    <row spans="1:6" r="26">
      <c t="s" r="A26" s="4">
        <v>321</v>
      </c>
      <c t="n" r="D26" s="7">
        <v>450000</v>
      </c>
    </row>
    <row spans="1:6" r="27">
      <c t="s" r="A27" s="4">
        <v>322</v>
      </c>
      <c t="s" r="D27" s="4">
        <v>327</v>
      </c>
    </row>
    <row spans="1:6" r="28">
      <c t="s" r="A28" s="4">
        <v>324</v>
      </c>
      <c t="s" r="D28" s="4">
        <v>330</v>
      </c>
    </row>
    <row spans="1:6" r="29">
      <c t="s" r="A29" s="4">
        <v>331</v>
      </c>
    </row>
    <row spans="1:6" r="30">
      <c t="s" r="A30" s="3">
        <v>308</v>
      </c>
    </row>
    <row spans="1:6" r="31">
      <c t="s" r="A31" s="4">
        <v>309</v>
      </c>
      <c t="n" r="B31" s="7">
        <v>0</v>
      </c>
      <c t="n" r="C31" s="7">
        <v>80000</v>
      </c>
    </row>
    <row spans="1:6" r="32">
      <c t="s" r="A32" s="4">
        <v>332</v>
      </c>
      <c t="s" r="B32" s="4">
        <v>333</v>
      </c>
      <c t="s" r="C32" s="4">
        <v>334</v>
      </c>
    </row>
    <row spans="1:6" r="33">
      <c t="s" r="A33" s="4">
        <v>335</v>
      </c>
      <c t="n" r="B33" s="7">
        <v>1000000</v>
      </c>
    </row>
    <row spans="1:6" r="34">
      <c t="s" r="A34" s="4">
        <v>336</v>
      </c>
      <c t="n" r="B34" s="6">
        <v>250000</v>
      </c>
    </row>
    <row spans="1:6" r="35">
      <c t="s" r="A35" s="4">
        <v>337</v>
      </c>
      <c t="n" r="B35" s="7">
        <v>1250000</v>
      </c>
    </row>
    <row spans="1:6" r="36">
      <c t="s" r="A36" s="4">
        <v>338</v>
      </c>
    </row>
    <row spans="1:6" r="37">
      <c t="s" r="A37" s="3">
        <v>308</v>
      </c>
    </row>
    <row spans="1:6" r="38">
      <c t="s" r="A38" s="4">
        <v>339</v>
      </c>
      <c t="s" r="B38" s="4">
        <v>340</v>
      </c>
    </row>
    <row spans="1:6" r="39">
      <c t="s" r="A39" s="4">
        <v>341</v>
      </c>
    </row>
    <row spans="1:6" r="40">
      <c t="s" r="A40" s="3">
        <v>308</v>
      </c>
    </row>
    <row spans="1:6" r="41">
      <c t="s" r="A41" s="4">
        <v>339</v>
      </c>
      <c t="s" r="B41" s="4">
        <v>342</v>
      </c>
    </row>
    <row spans="1:6" r="42">
      <c t="s" r="A42" s="4">
        <v>343</v>
      </c>
    </row>
    <row spans="1:6" r="43">
      <c t="s" r="A43" s="3">
        <v>308</v>
      </c>
    </row>
    <row spans="1:6" r="44">
      <c t="s" r="A44" s="4">
        <v>335</v>
      </c>
      <c t="n" r="B44" s="7">
        <v>300000</v>
      </c>
    </row>
    <row spans="1:6" r="45">
      <c t="s" r="A45" s="4">
        <v>344</v>
      </c>
    </row>
    <row spans="1:6" r="46">
      <c t="s" r="A46" s="3">
        <v>308</v>
      </c>
    </row>
    <row spans="1:6" r="47">
      <c t="s" r="A47" s="4">
        <v>335</v>
      </c>
      <c t="n" r="B47" s="6">
        <v>50000</v>
      </c>
    </row>
    <row spans="1:6" r="48">
      <c t="s" r="A48" s="4">
        <v>345</v>
      </c>
    </row>
    <row spans="1:6" r="49">
      <c t="s" r="A49" s="3">
        <v>308</v>
      </c>
    </row>
    <row spans="1:6" r="50">
      <c t="s" r="A50" s="4">
        <v>309</v>
      </c>
      <c t="n" r="B50" s="6">
        <v>0</v>
      </c>
      <c t="n" r="C50" s="7">
        <v>80000</v>
      </c>
    </row>
    <row spans="1:6" r="51">
      <c t="s" r="A51" s="4">
        <v>332</v>
      </c>
      <c t="s" r="C51" s="4">
        <v>346</v>
      </c>
    </row>
    <row spans="1:6" r="52">
      <c t="s" r="A52" s="4">
        <v>347</v>
      </c>
    </row>
    <row spans="1:6" r="53">
      <c t="s" r="A53" s="3">
        <v>308</v>
      </c>
    </row>
    <row spans="1:6" r="54">
      <c t="s" r="A54" s="4">
        <v>309</v>
      </c>
      <c t="n" r="B54" s="6">
        <v>297871</v>
      </c>
      <c t="n" r="C54" s="7">
        <v>297423</v>
      </c>
    </row>
    <row spans="1:6" r="55">
      <c t="s" r="A55" s="4">
        <v>348</v>
      </c>
      <c t="n" r="B55" s="6">
        <v>2129</v>
      </c>
      <c t="n" r="C55" s="6">
        <v>2577</v>
      </c>
    </row>
    <row spans="1:6" r="56">
      <c t="s" r="A56" s="4">
        <v>349</v>
      </c>
    </row>
    <row spans="1:6" r="57">
      <c t="s" r="A57" s="3">
        <v>308</v>
      </c>
    </row>
    <row spans="1:6" r="58">
      <c t="s" r="A58" s="4">
        <v>309</v>
      </c>
      <c t="n" r="B58" s="6">
        <v>298552</v>
      </c>
      <c t="n" r="C58" s="6">
        <v>298340</v>
      </c>
    </row>
    <row spans="1:6" r="59">
      <c t="s" r="A59" s="4">
        <v>348</v>
      </c>
      <c t="n" r="B59" s="6">
        <v>1448</v>
      </c>
      <c t="n" r="C59" s="6">
        <v>1660</v>
      </c>
    </row>
    <row spans="1:6" r="60">
      <c t="s" r="A60" s="4">
        <v>350</v>
      </c>
    </row>
    <row spans="1:6" r="61">
      <c t="s" r="A61" s="3">
        <v>308</v>
      </c>
    </row>
    <row spans="1:6" r="62">
      <c t="s" r="A62" s="4">
        <v>309</v>
      </c>
      <c t="n" r="B62" s="6">
        <v>446210</v>
      </c>
      <c t="n" r="C62" s="6">
        <v>445821</v>
      </c>
    </row>
    <row spans="1:6" r="63">
      <c t="s" r="A63" s="4">
        <v>348</v>
      </c>
      <c t="n" r="B63" s="6">
        <v>3790</v>
      </c>
      <c t="n" r="C63" s="6">
        <v>4179</v>
      </c>
    </row>
    <row spans="1:6" r="64">
      <c t="s" r="A64" s="4">
        <v>351</v>
      </c>
    </row>
    <row spans="1:6" r="65">
      <c t="s" r="A65" s="3">
        <v>308</v>
      </c>
    </row>
    <row spans="1:6" r="66">
      <c t="s" r="A66" s="4">
        <v>309</v>
      </c>
      <c t="n" r="B66" s="7">
        <v>372</v>
      </c>
      <c t="n" r="C66" s="7">
        <v>5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352</v>
      </c>
      <c t="s" r="B1" s="2">
        <v>232</v>
      </c>
    </row>
    <row spans="1:3" r="2">
      <c t="s" r="B2" s="2">
        <v>30</v>
      </c>
      <c t="s" r="C2" s="2">
        <v>2</v>
      </c>
    </row>
    <row spans="1:3" r="3">
      <c t="s" r="A3" s="3">
        <v>353</v>
      </c>
    </row>
    <row spans="1:3" r="4">
      <c t="s" r="A4" s="4">
        <v>354</v>
      </c>
      <c t="n" r="B4" s="7">
        <v>1206297</v>
      </c>
      <c t="n" r="C4" s="7">
        <v>1042633</v>
      </c>
    </row>
    <row spans="1:3" r="5">
      <c t="s" r="A5" s="4">
        <v>234</v>
      </c>
      <c t="n" r="B5" s="6">
        <v>6864</v>
      </c>
    </row>
    <row spans="1:3" r="6">
      <c t="s" r="A6" s="4">
        <v>355</v>
      </c>
    </row>
    <row spans="1:3" r="7">
      <c t="s" r="A7" s="3">
        <v>353</v>
      </c>
    </row>
    <row spans="1:3" r="8">
      <c t="s" r="A8" s="4">
        <v>356</v>
      </c>
      <c t="n" r="B8" s="7">
        <v>1262000</v>
      </c>
      <c t="n" r="C8" s="7">
        <v>113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v>
      </c>
      <c t="s" r="B1" s="2">
        <v>67</v>
      </c>
      <c t="s" r="D1" s="2">
        <v>1</v>
      </c>
    </row>
    <row spans="1:5" r="2">
      <c t="s" r="B2" s="2">
        <v>2</v>
      </c>
      <c t="s" r="C2" s="2">
        <v>68</v>
      </c>
      <c t="s" r="D2" s="2">
        <v>2</v>
      </c>
      <c t="s" r="E2" s="2">
        <v>68</v>
      </c>
    </row>
    <row spans="1:5" r="3">
      <c t="s" r="A3" s="4">
        <v>69</v>
      </c>
      <c t="n" r="B3" s="7">
        <v>2248855</v>
      </c>
      <c t="n" r="C3" s="7">
        <v>2295203</v>
      </c>
      <c t="n" r="D3" s="7">
        <v>7484788</v>
      </c>
      <c t="n" r="E3" s="7">
        <v>7703473</v>
      </c>
    </row>
    <row spans="1:5" r="4">
      <c t="s" r="A4" s="4">
        <v>70</v>
      </c>
      <c t="n" r="B4" s="6">
        <v>1260650</v>
      </c>
      <c t="n" r="C4" s="6">
        <v>1262816</v>
      </c>
      <c t="n" r="D4" s="6">
        <v>4136437</v>
      </c>
      <c t="n" r="E4" s="6">
        <v>4189873</v>
      </c>
    </row>
    <row spans="1:5" r="5">
      <c t="s" r="A5" s="4">
        <v>71</v>
      </c>
      <c t="n" r="B5" s="6">
        <v>988205</v>
      </c>
      <c t="n" r="C5" s="6">
        <v>1032387</v>
      </c>
      <c t="n" r="D5" s="6">
        <v>3348351</v>
      </c>
      <c t="n" r="E5" s="6">
        <v>3513600</v>
      </c>
    </row>
    <row spans="1:5" r="6">
      <c t="s" r="A6" s="4">
        <v>72</v>
      </c>
      <c t="n" r="B6" s="6">
        <v>794437</v>
      </c>
      <c t="n" r="C6" s="6">
        <v>826862</v>
      </c>
      <c t="n" r="D6" s="6">
        <v>2666900</v>
      </c>
      <c t="n" r="E6" s="6">
        <v>2788498</v>
      </c>
    </row>
    <row spans="1:5" r="7">
      <c t="s" r="A7" s="4">
        <v>73</v>
      </c>
      <c t="n" r="B7" s="6">
        <v>193768</v>
      </c>
      <c t="n" r="C7" s="6">
        <v>205525</v>
      </c>
      <c t="n" r="D7" s="6">
        <v>681451</v>
      </c>
      <c t="n" r="E7" s="6">
        <v>725102</v>
      </c>
    </row>
    <row spans="1:5" r="8">
      <c t="s" r="A8" s="3">
        <v>74</v>
      </c>
    </row>
    <row spans="1:5" r="9">
      <c t="s" r="A9" s="4">
        <v>75</v>
      </c>
      <c t="n" r="B9" s="6">
        <v>-13581</v>
      </c>
      <c t="n" r="C9" s="6">
        <v>-14384</v>
      </c>
      <c t="n" r="D9" s="6">
        <v>-46545</v>
      </c>
      <c t="n" r="E9" s="6">
        <v>-51599</v>
      </c>
    </row>
    <row spans="1:5" r="10">
      <c t="s" r="A10" s="4">
        <v>76</v>
      </c>
      <c t="n" r="B10" s="6">
        <v>-2349</v>
      </c>
      <c t="n" r="C10" s="6">
        <v>1276</v>
      </c>
      <c t="n" r="D10" s="6">
        <v>7018</v>
      </c>
      <c t="n" r="E10" s="6">
        <v>-4440</v>
      </c>
    </row>
    <row spans="1:5" r="11">
      <c t="s" r="A11" s="4">
        <v>77</v>
      </c>
      <c t="n" r="B11" s="6">
        <v>-15930</v>
      </c>
      <c t="n" r="C11" s="6">
        <v>-13108</v>
      </c>
      <c t="n" r="D11" s="6">
        <v>-39527</v>
      </c>
      <c t="n" r="E11" s="6">
        <v>-56039</v>
      </c>
    </row>
    <row spans="1:5" r="12">
      <c t="s" r="A12" s="4">
        <v>78</v>
      </c>
      <c t="n" r="B12" s="6">
        <v>177838</v>
      </c>
      <c t="n" r="C12" s="6">
        <v>192417</v>
      </c>
      <c t="n" r="D12" s="6">
        <v>641924</v>
      </c>
      <c t="n" r="E12" s="6">
        <v>669063</v>
      </c>
    </row>
    <row spans="1:5" r="13">
      <c t="s" r="A13" s="4">
        <v>79</v>
      </c>
      <c t="n" r="B13" s="6">
        <v>63994</v>
      </c>
      <c t="n" r="C13" s="6">
        <v>71948</v>
      </c>
      <c t="n" r="D13" s="6">
        <v>244667</v>
      </c>
      <c t="n" r="E13" s="6">
        <v>250484</v>
      </c>
    </row>
    <row spans="1:5" r="14">
      <c t="s" r="A14" s="4">
        <v>80</v>
      </c>
      <c t="n" r="B14" s="7">
        <v>113844</v>
      </c>
      <c t="n" r="C14" s="7">
        <v>120469</v>
      </c>
      <c t="n" r="D14" s="7">
        <v>397257</v>
      </c>
      <c t="n" r="E14" s="7">
        <v>418579</v>
      </c>
    </row>
    <row spans="1:5" r="15">
      <c t="s" r="A15" s="4">
        <v>81</v>
      </c>
      <c t="n" r="B15" s="9">
        <v>1.54</v>
      </c>
      <c t="n" r="C15" s="9">
        <v>1.64</v>
      </c>
      <c t="n" r="D15" s="9">
        <v>5.38</v>
      </c>
      <c t="n" r="E15" s="9">
        <v>5.7</v>
      </c>
    </row>
    <row spans="1:5" r="16">
      <c t="s" r="A16" s="4">
        <v>82</v>
      </c>
      <c t="n" r="B16" s="10">
        <v>1.53</v>
      </c>
      <c t="n" r="C16" s="10">
        <v>1.63</v>
      </c>
      <c t="n" r="D16" s="10">
        <v>5.36</v>
      </c>
      <c t="n" r="E16" s="10">
        <v>5.66</v>
      </c>
    </row>
    <row spans="1:5" r="17">
      <c t="s" r="A17" s="4">
        <v>83</v>
      </c>
      <c t="n" r="B17" s="9">
        <v>0.06</v>
      </c>
      <c t="n" r="C17" s="9">
        <v>0.06</v>
      </c>
      <c t="n" r="D17" s="9">
        <v>0.18</v>
      </c>
      <c t="n" r="E17" s="9">
        <v>0.18</v>
      </c>
    </row>
    <row spans="1:5" r="18">
      <c t="s" r="A18" s="4">
        <v>84</v>
      </c>
      <c t="n" r="B18" s="6">
        <v>73638</v>
      </c>
      <c t="n" r="C18" s="6">
        <v>73215</v>
      </c>
      <c t="n" r="D18" s="6">
        <v>73524</v>
      </c>
      <c t="n" r="E18" s="6">
        <v>73168</v>
      </c>
    </row>
    <row spans="1:5" r="19">
      <c t="s" r="A19" s="4">
        <v>85</v>
      </c>
      <c t="n" r="B19" s="6">
        <v>73860</v>
      </c>
      <c t="n" r="C19" s="6">
        <v>73763</v>
      </c>
      <c t="n" r="D19" s="6">
        <v>73847</v>
      </c>
      <c t="n" r="E19" s="6">
        <v>73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357</v>
      </c>
      <c t="s" r="B1" s="2">
        <v>67</v>
      </c>
      <c t="s" r="C1" s="2">
        <v>1</v>
      </c>
    </row>
    <row spans="1:3" r="2">
      <c t="s" r="B2" s="2">
        <v>358</v>
      </c>
      <c t="s" r="C2" s="2">
        <v>358</v>
      </c>
    </row>
    <row spans="1:3" r="3">
      <c t="s" r="A3" s="3">
        <v>359</v>
      </c>
    </row>
    <row spans="1:3" r="4">
      <c t="s" r="A4" s="4">
        <v>360</v>
      </c>
      <c t="n" r="C4" s="7">
        <v>12300</v>
      </c>
    </row>
    <row spans="1:3" r="5">
      <c t="s" r="A5" s="4">
        <v>361</v>
      </c>
    </row>
    <row spans="1:3" r="6">
      <c t="s" r="A6" s="3">
        <v>359</v>
      </c>
    </row>
    <row spans="1:3" r="7">
      <c t="s" r="A7" s="4">
        <v>362</v>
      </c>
      <c t="n" r="B7" s="7">
        <v>500000</v>
      </c>
      <c t="n" r="C7" s="7">
        <v>500000</v>
      </c>
    </row>
    <row spans="1:3" r="8">
      <c t="s" r="A8" s="4">
        <v>363</v>
      </c>
      <c t="n" r="B8" s="6">
        <v>0</v>
      </c>
      <c t="n" r="C8" s="6">
        <v>0</v>
      </c>
    </row>
    <row spans="1:3" r="9">
      <c t="s" r="A9" s="4">
        <v>364</v>
      </c>
      <c t="n" r="B9" s="7">
        <v>415092</v>
      </c>
      <c t="n" r="C9" s="7">
        <v>415092</v>
      </c>
    </row>
    <row spans="1:3" r="10">
      <c t="s" r="A10" s="4">
        <v>365</v>
      </c>
    </row>
    <row spans="1:3" r="11">
      <c t="s" r="A11" s="3">
        <v>359</v>
      </c>
    </row>
    <row spans="1:3" r="12">
      <c t="s" r="A12" s="4">
        <v>363</v>
      </c>
      <c t="n" r="B12" s="6">
        <v>1</v>
      </c>
      <c t="n" r="C12" s="6">
        <v>81</v>
      </c>
    </row>
    <row spans="1:3" r="13">
      <c t="s" r="A13" s="4">
        <v>360</v>
      </c>
      <c t="n" r="B13" s="7">
        <v>121</v>
      </c>
      <c t="n" r="C13" s="7">
        <v>12300</v>
      </c>
    </row>
    <row spans="1:3" r="14">
      <c t="s" r="A14" s="4">
        <v>366</v>
      </c>
      <c t="n" r="B14" s="9">
        <v>159.16</v>
      </c>
      <c t="n" r="C14" s="9">
        <v>15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7</v>
      </c>
      <c t="s" r="B1" s="2">
        <v>67</v>
      </c>
      <c t="s" r="D1" s="2">
        <v>1</v>
      </c>
    </row>
    <row spans="1:5" r="2">
      <c t="s" r="B2" s="2">
        <v>2</v>
      </c>
      <c t="s" r="C2" s="2">
        <v>68</v>
      </c>
      <c t="s" r="D2" s="2">
        <v>2</v>
      </c>
      <c t="s" r="E2" s="2">
        <v>68</v>
      </c>
    </row>
    <row spans="1:5" r="3">
      <c t="s" r="A3" s="3">
        <v>368</v>
      </c>
    </row>
    <row spans="1:5" r="4">
      <c t="s" r="A4" s="4">
        <v>80</v>
      </c>
      <c t="n" r="B4" s="7">
        <v>113844</v>
      </c>
      <c t="n" r="C4" s="7">
        <v>120469</v>
      </c>
      <c t="n" r="D4" s="7">
        <v>397257</v>
      </c>
      <c t="n" r="E4" s="7">
        <v>418579</v>
      </c>
    </row>
    <row spans="1:5" r="5">
      <c t="s" r="A5" s="4">
        <v>369</v>
      </c>
      <c t="n" r="B5" s="6">
        <v>-520</v>
      </c>
      <c t="n" r="C5" s="6">
        <v>-425</v>
      </c>
      <c t="n" r="D5" s="6">
        <v>-1712</v>
      </c>
      <c t="n" r="E5" s="6">
        <v>-1503</v>
      </c>
    </row>
    <row spans="1:5" r="6">
      <c t="s" r="A6" s="4">
        <v>370</v>
      </c>
      <c t="n" r="B6" s="7">
        <v>113324</v>
      </c>
      <c t="n" r="C6" s="7">
        <v>120044</v>
      </c>
      <c t="n" r="D6" s="7">
        <v>395545</v>
      </c>
      <c t="n" r="E6" s="7">
        <v>417076</v>
      </c>
    </row>
    <row spans="1:5" r="7">
      <c t="s" r="A7" s="4">
        <v>371</v>
      </c>
      <c t="n" r="B7" s="6">
        <v>73638</v>
      </c>
      <c t="n" r="C7" s="6">
        <v>73215</v>
      </c>
      <c t="n" r="D7" s="6">
        <v>73524</v>
      </c>
      <c t="n" r="E7" s="6">
        <v>73168</v>
      </c>
    </row>
    <row spans="1:5" r="8">
      <c t="s" r="A8" s="4">
        <v>372</v>
      </c>
      <c t="n" r="B8" s="6">
        <v>222</v>
      </c>
      <c t="n" r="C8" s="6">
        <v>548</v>
      </c>
      <c t="n" r="D8" s="6">
        <v>323</v>
      </c>
      <c t="n" r="E8" s="6">
        <v>527</v>
      </c>
    </row>
    <row spans="1:5" r="9">
      <c t="s" r="A9" s="4">
        <v>373</v>
      </c>
      <c t="n" r="B9" s="6">
        <v>73860</v>
      </c>
      <c t="n" r="C9" s="6">
        <v>73763</v>
      </c>
      <c t="n" r="D9" s="6">
        <v>73847</v>
      </c>
      <c t="n" r="E9" s="6">
        <v>73695</v>
      </c>
    </row>
    <row spans="1:5" r="10">
      <c t="s" r="A10" s="4">
        <v>374</v>
      </c>
      <c t="n" r="B10" s="9">
        <v>1.54</v>
      </c>
      <c t="n" r="C10" s="9">
        <v>1.64</v>
      </c>
      <c t="n" r="D10" s="9">
        <v>5.38</v>
      </c>
      <c t="n" r="E10" s="9">
        <v>5.7</v>
      </c>
    </row>
    <row spans="1:5" r="11">
      <c t="s" r="A11" s="4">
        <v>375</v>
      </c>
      <c t="n" r="B11" s="9">
        <v>1.53</v>
      </c>
      <c t="n" r="C11" s="9">
        <v>1.63</v>
      </c>
      <c t="n" r="D11" s="9">
        <v>5.36</v>
      </c>
      <c t="n" r="E11" s="9">
        <v>5.66</v>
      </c>
    </row>
    <row spans="1:5" r="12">
      <c t="s" r="A12" s="4">
        <v>376</v>
      </c>
      <c t="n" r="B12" s="6">
        <v>22</v>
      </c>
      <c t="n" r="C12" s="6">
        <v>1</v>
      </c>
      <c t="n" r="D12" s="6">
        <v>22</v>
      </c>
      <c t="n" r="E12" s="6">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14"/>
  </cols>
  <sheetData>
    <row spans="1:4" r="1">
      <c t="s" r="A1" s="1">
        <v>377</v>
      </c>
      <c t="s" r="B1" s="2">
        <v>67</v>
      </c>
      <c t="s" r="C1" s="2">
        <v>1</v>
      </c>
    </row>
    <row spans="1:4" r="2">
      <c t="s" r="B2" s="2">
        <v>2</v>
      </c>
      <c t="s" r="C2" s="2">
        <v>2</v>
      </c>
      <c t="s" r="D2" s="2">
        <v>68</v>
      </c>
    </row>
    <row spans="1:4" r="3">
      <c t="s" r="A3" s="3">
        <v>378</v>
      </c>
    </row>
    <row spans="1:4" r="4">
      <c t="s" r="A4" s="4">
        <v>379</v>
      </c>
      <c t="s" r="C4" s="4">
        <v>380</v>
      </c>
    </row>
    <row spans="1:4" r="5">
      <c t="s" r="A5" s="4">
        <v>381</v>
      </c>
      <c t="s" r="C5" s="4">
        <v>382</v>
      </c>
    </row>
    <row spans="1:4" r="6">
      <c t="s" r="A6" s="4">
        <v>383</v>
      </c>
      <c t="s" r="C6" s="4">
        <v>384</v>
      </c>
    </row>
    <row spans="1:4" r="7">
      <c t="s" r="A7" s="4">
        <v>385</v>
      </c>
      <c t="s" r="C7" s="4">
        <v>386</v>
      </c>
    </row>
    <row spans="1:4" r="8">
      <c t="s" r="A8" s="4">
        <v>387</v>
      </c>
      <c t="n" r="B8" s="7">
        <v>2522</v>
      </c>
      <c t="n" r="C8" s="7">
        <v>11664</v>
      </c>
      <c t="n" r="D8" s="7">
        <v>25941</v>
      </c>
    </row>
    <row spans="1:4" r="9">
      <c t="s" r="A9" s="4">
        <v>388</v>
      </c>
      <c t="n" r="B9" s="6">
        <v>951</v>
      </c>
      <c t="n" r="C9" s="6">
        <v>4252</v>
      </c>
    </row>
    <row spans="1:4" r="10">
      <c t="s" r="A10" s="4">
        <v>389</v>
      </c>
      <c t="n" r="B10" s="6">
        <v>33263</v>
      </c>
      <c t="n" r="C10" s="7">
        <v>33263</v>
      </c>
    </row>
    <row spans="1:4" r="11">
      <c t="s" r="A11" s="4">
        <v>390</v>
      </c>
      <c t="s" r="C11" s="4">
        <v>391</v>
      </c>
    </row>
    <row spans="1:4" r="12">
      <c t="s" r="A12" s="4">
        <v>392</v>
      </c>
      <c t="n" r="B12" s="7">
        <v>88885</v>
      </c>
      <c t="n" r="C12" s="7">
        <v>88885</v>
      </c>
    </row>
    <row spans="1:4" r="13">
      <c t="s" r="A13" s="4">
        <v>393</v>
      </c>
      <c t="n" r="B13" s="9">
        <v>148.13</v>
      </c>
      <c t="n" r="C13" s="9">
        <v>148.13</v>
      </c>
    </row>
    <row spans="1:4" r="14">
      <c t="s" r="A14" s="4">
        <v>394</v>
      </c>
      <c t="n" r="C14" s="7">
        <v>68810</v>
      </c>
    </row>
    <row spans="1:4" r="15">
      <c t="s" r="A15" s="4">
        <v>395</v>
      </c>
    </row>
    <row spans="1:4" r="16">
      <c t="s" r="A16" s="3">
        <v>378</v>
      </c>
    </row>
    <row spans="1:4" r="17">
      <c t="s" r="A17" s="4">
        <v>396</v>
      </c>
      <c t="n" r="C17" s="6">
        <v>52</v>
      </c>
    </row>
    <row spans="1:4" r="18">
      <c t="s" r="A18" s="4">
        <v>397</v>
      </c>
      <c t="n" r="C18" s="9">
        <v>160.99</v>
      </c>
    </row>
    <row spans="1:4" r="19">
      <c t="s" r="A19" s="4">
        <v>398</v>
      </c>
    </row>
    <row spans="1:4" r="20">
      <c t="s" r="A20" s="3">
        <v>378</v>
      </c>
    </row>
    <row spans="1:4" r="21">
      <c t="s" r="A21" s="4">
        <v>396</v>
      </c>
      <c t="n" r="C21" s="6">
        <v>364</v>
      </c>
    </row>
    <row spans="1:4" r="22">
      <c t="s" r="A22" s="4">
        <v>399</v>
      </c>
      <c t="n" r="C22" s="6">
        <v>71</v>
      </c>
    </row>
    <row spans="1:4" r="23">
      <c t="s" r="A23" s="4">
        <v>397</v>
      </c>
      <c t="n" r="C23" s="9">
        <v>164.36</v>
      </c>
    </row>
    <row spans="1:4" r="24">
      <c t="s" r="A24" s="4">
        <v>400</v>
      </c>
    </row>
    <row spans="1:4" r="25">
      <c t="s" r="A25" s="3">
        <v>378</v>
      </c>
    </row>
    <row spans="1:4" r="26">
      <c t="s" r="A26" s="4">
        <v>396</v>
      </c>
      <c t="n" r="C26" s="6">
        <v>57</v>
      </c>
    </row>
    <row spans="1:4" r="27">
      <c t="s" r="A27" s="4">
        <v>397</v>
      </c>
      <c t="n" r="C27" s="9">
        <v>156.63</v>
      </c>
    </row>
    <row spans="1:4" r="28">
      <c t="s" r="A28" s="4">
        <v>401</v>
      </c>
    </row>
    <row spans="1:4" r="29">
      <c t="s" r="A29" s="3">
        <v>378</v>
      </c>
    </row>
    <row spans="1:4" r="30">
      <c t="s" r="A30" s="4">
        <v>396</v>
      </c>
      <c t="n" r="C30" s="6">
        <v>81</v>
      </c>
    </row>
    <row spans="1:4" r="31">
      <c t="s" r="A31" s="4">
        <v>397</v>
      </c>
      <c t="n" r="C31" s="9">
        <v>36.58</v>
      </c>
    </row>
    <row spans="1:4" r="32">
      <c t="s" r="A32" s="4">
        <v>402</v>
      </c>
    </row>
    <row spans="1:4" r="33">
      <c t="s" r="A33" s="3">
        <v>378</v>
      </c>
    </row>
    <row spans="1:4" r="34">
      <c t="s" r="A34" s="4">
        <v>396</v>
      </c>
      <c t="n" r="C34" s="6">
        <v>69</v>
      </c>
    </row>
    <row spans="1:4" r="35">
      <c t="s" r="A35" s="4">
        <v>397</v>
      </c>
      <c t="n" r="C35" s="9">
        <v>43.6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r="A1" s="1">
        <v>403</v>
      </c>
      <c t="s" r="B1" s="2">
        <v>1</v>
      </c>
      <c t="s" r="C1" s="2">
        <v>232</v>
      </c>
    </row>
    <row spans="1:3" r="2">
      <c t="s" r="B2" s="2">
        <v>2</v>
      </c>
      <c t="s" r="C2" s="2">
        <v>30</v>
      </c>
    </row>
    <row spans="1:3" r="3">
      <c t="s" r="A3" s="3">
        <v>404</v>
      </c>
    </row>
    <row spans="1:3" r="4">
      <c t="s" r="A4" s="4">
        <v>405</v>
      </c>
      <c t="n" r="B4" s="7">
        <v>44479</v>
      </c>
      <c t="n" r="C4" s="7">
        <v>47972</v>
      </c>
    </row>
    <row spans="1:3" r="5">
      <c t="s" r="A5" s="4">
        <v>406</v>
      </c>
      <c t="n" r="B5" s="6">
        <v>32439</v>
      </c>
      <c t="n" r="C5" s="6">
        <v>44367</v>
      </c>
    </row>
    <row spans="1:3" r="6">
      <c t="s" r="A6" s="4">
        <v>407</v>
      </c>
      <c t="n" r="B6" s="6">
        <v>-32187</v>
      </c>
      <c t="n" r="C6" s="6">
        <v>-47860</v>
      </c>
    </row>
    <row spans="1:3" r="7">
      <c t="s" r="A7" s="4">
        <v>408</v>
      </c>
      <c t="n" r="B7" s="7">
        <v>44731</v>
      </c>
      <c t="n" r="C7" s="7">
        <v>44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409</v>
      </c>
      <c t="s" r="B1" s="2">
        <v>2</v>
      </c>
      <c t="s" r="C1" s="2">
        <v>30</v>
      </c>
      <c t="s" r="D1" s="2">
        <v>68</v>
      </c>
      <c t="s" r="E1" s="2">
        <v>410</v>
      </c>
    </row>
    <row spans="1:5" r="2">
      <c t="s" r="A2" s="3">
        <v>411</v>
      </c>
    </row>
    <row spans="1:5" r="3">
      <c t="s" r="A3" s="4">
        <v>32</v>
      </c>
      <c t="n" r="B3" s="7">
        <v>119494</v>
      </c>
      <c t="n" r="C3" s="7">
        <v>90782</v>
      </c>
      <c t="n" r="D3" s="7">
        <v>105346</v>
      </c>
      <c t="n" r="E3" s="7">
        <v>104671</v>
      </c>
    </row>
    <row spans="1:5" r="4">
      <c t="s" r="A4" s="4">
        <v>33</v>
      </c>
      <c t="n" r="B4" s="6">
        <v>686947</v>
      </c>
      <c t="n" r="C4" s="6">
        <v>597788</v>
      </c>
    </row>
    <row spans="1:5" r="5">
      <c t="s" r="A5" s="4">
        <v>34</v>
      </c>
      <c t="n" r="B5" s="6">
        <v>4357013</v>
      </c>
      <c t="n" r="C5" s="6">
        <v>4174768</v>
      </c>
    </row>
    <row spans="1:5" r="6">
      <c t="s" r="A6" s="4">
        <v>35</v>
      </c>
      <c t="n" r="B6" s="6">
        <v>98672</v>
      </c>
      <c t="n" r="C6" s="6">
        <v>77408</v>
      </c>
    </row>
    <row spans="1:5" r="7">
      <c t="s" r="A7" s="4">
        <v>36</v>
      </c>
      <c t="n" r="B7" s="6">
        <v>5262126</v>
      </c>
      <c t="n" r="C7" s="6">
        <v>4940746</v>
      </c>
    </row>
    <row spans="1:5" r="8">
      <c t="s" r="A8" s="4">
        <v>412</v>
      </c>
      <c t="n" r="B8" s="6">
        <v>1442173</v>
      </c>
      <c t="n" r="C8" s="6">
        <v>1434577</v>
      </c>
    </row>
    <row spans="1:5" r="9">
      <c t="s" r="A9" s="4">
        <v>38</v>
      </c>
      <c t="n" r="B9" s="6">
        <v>991392</v>
      </c>
      <c t="n" r="C9" s="6">
        <v>989484</v>
      </c>
      <c t="n" r="E9" s="6">
        <v>995426</v>
      </c>
    </row>
    <row spans="1:5" r="10">
      <c t="s" r="A10" s="4">
        <v>39</v>
      </c>
      <c t="n" r="B10" s="6">
        <v>652361</v>
      </c>
      <c t="n" r="C10" s="6">
        <v>687125</v>
      </c>
    </row>
    <row spans="1:5" r="11">
      <c t="s" r="A11" s="4">
        <v>40</v>
      </c>
      <c t="n" r="B11" s="6">
        <v>66593</v>
      </c>
      <c t="n" r="C11" s="6">
        <v>75769</v>
      </c>
    </row>
    <row spans="1:5" r="12">
      <c t="s" r="A12" s="4">
        <v>413</v>
      </c>
      <c t="n" r="B12" s="6">
        <v>0</v>
      </c>
      <c t="n" r="C12" s="6">
        <v>0</v>
      </c>
    </row>
    <row spans="1:5" r="13">
      <c t="s" r="A13" s="4">
        <v>414</v>
      </c>
      <c t="n" r="B13" s="6">
        <v>0</v>
      </c>
      <c t="n" r="C13" s="6">
        <v>0</v>
      </c>
    </row>
    <row spans="1:5" r="14">
      <c t="s" r="A14" s="4">
        <v>415</v>
      </c>
      <c t="n" r="B14" s="6">
        <v>0</v>
      </c>
      <c t="n" r="C14" s="6">
        <v>0</v>
      </c>
    </row>
    <row spans="1:5" r="15">
      <c t="s" r="A15" s="4">
        <v>41</v>
      </c>
      <c t="n" r="B15" s="6">
        <v>8414645</v>
      </c>
      <c t="n" r="C15" s="6">
        <v>8127701</v>
      </c>
    </row>
    <row spans="1:5" r="16">
      <c t="s" r="A16" s="4">
        <v>43</v>
      </c>
      <c t="n" r="B16" s="6">
        <v>372</v>
      </c>
      <c t="n" r="C16" s="6">
        <v>598</v>
      </c>
    </row>
    <row spans="1:5" r="17">
      <c t="s" r="A17" s="4">
        <v>44</v>
      </c>
      <c t="n" r="B17" s="6">
        <v>3197075</v>
      </c>
      <c t="n" r="C17" s="6">
        <v>3203922</v>
      </c>
    </row>
    <row spans="1:5" r="18">
      <c t="s" r="A18" s="4">
        <v>45</v>
      </c>
      <c t="n" r="B18" s="6">
        <v>590325</v>
      </c>
      <c t="n" r="C18" s="6">
        <v>553163</v>
      </c>
    </row>
    <row spans="1:5" r="19">
      <c t="s" r="A19" s="4">
        <v>46</v>
      </c>
      <c t="n" r="B19" s="6">
        <v>49579</v>
      </c>
      <c t="n" r="C19" s="6">
        <v>39794</v>
      </c>
    </row>
    <row spans="1:5" r="20">
      <c t="s" r="A20" s="4">
        <v>47</v>
      </c>
      <c t="n" r="B20" s="6">
        <v>3837351</v>
      </c>
      <c t="n" r="C20" s="6">
        <v>3797477</v>
      </c>
    </row>
    <row spans="1:5" r="21">
      <c t="s" r="A21" s="4">
        <v>48</v>
      </c>
      <c t="n" r="B21" s="6">
        <v>1042633</v>
      </c>
      <c t="n" r="C21" s="6">
        <v>1206297</v>
      </c>
    </row>
    <row spans="1:5" r="22">
      <c t="s" r="A22" s="4">
        <v>49</v>
      </c>
      <c t="n" r="B22" s="6">
        <v>455348</v>
      </c>
      <c t="n" r="C22" s="6">
        <v>433925</v>
      </c>
    </row>
    <row spans="1:5" r="23">
      <c t="s" r="A23" s="4">
        <v>50</v>
      </c>
      <c t="n" r="B23" s="6">
        <v>223592</v>
      </c>
      <c t="n" r="C23" s="6">
        <v>229354</v>
      </c>
    </row>
    <row spans="1:5" r="24">
      <c t="s" r="A24" s="4">
        <v>416</v>
      </c>
      <c t="n" r="B24" s="6">
        <v>0</v>
      </c>
      <c t="n" r="C24" s="6">
        <v>0</v>
      </c>
    </row>
    <row spans="1:5" r="25">
      <c t="s" r="A25" s="4">
        <v>417</v>
      </c>
      <c t="n" r="B25" s="6">
        <v>0</v>
      </c>
      <c t="n" r="C25" s="6">
        <v>0</v>
      </c>
    </row>
    <row spans="1:5" r="26">
      <c t="s" r="A26" s="4">
        <v>418</v>
      </c>
      <c t="s" r="B26" s="4">
        <v>52</v>
      </c>
      <c t="s" r="C26" s="4">
        <v>52</v>
      </c>
    </row>
    <row spans="1:5" r="27">
      <c t="s" r="A27" s="4">
        <v>60</v>
      </c>
      <c t="n" r="B27" s="6">
        <v>2855721</v>
      </c>
      <c t="n" r="C27" s="6">
        <v>2460648</v>
      </c>
    </row>
    <row spans="1:5" r="28">
      <c t="s" r="A28" s="4">
        <v>61</v>
      </c>
      <c t="n" r="B28" s="6">
        <v>8414645</v>
      </c>
      <c t="n" r="C28" s="6">
        <v>8127701</v>
      </c>
    </row>
    <row spans="1:5" r="29">
      <c t="s" r="A29" s="4">
        <v>419</v>
      </c>
    </row>
    <row spans="1:5" r="30">
      <c t="s" r="A30" s="3">
        <v>411</v>
      </c>
    </row>
    <row spans="1:5" r="31">
      <c t="s" r="A31" s="4">
        <v>32</v>
      </c>
      <c t="n" r="B31" s="6">
        <v>22</v>
      </c>
      <c t="n" r="C31" s="6">
        <v>8</v>
      </c>
      <c t="n" r="D31" s="6">
        <v>9</v>
      </c>
      <c t="n" r="E31" s="6">
        <v>9</v>
      </c>
    </row>
    <row spans="1:5" r="32">
      <c t="s" r="A32" s="4">
        <v>33</v>
      </c>
      <c t="n" r="B32" s="6">
        <v>0</v>
      </c>
      <c t="n" r="C32" s="6">
        <v>0</v>
      </c>
    </row>
    <row spans="1:5" r="33">
      <c t="s" r="A33" s="4">
        <v>34</v>
      </c>
      <c t="n" r="B33" s="6">
        <v>0</v>
      </c>
      <c t="n" r="C33" s="6">
        <v>0</v>
      </c>
    </row>
    <row spans="1:5" r="34">
      <c t="s" r="A34" s="4">
        <v>35</v>
      </c>
      <c t="n" r="B34" s="6">
        <v>0</v>
      </c>
      <c t="n" r="C34" s="6">
        <v>178</v>
      </c>
    </row>
    <row spans="1:5" r="35">
      <c t="s" r="A35" s="4">
        <v>36</v>
      </c>
      <c t="n" r="B35" s="6">
        <v>22</v>
      </c>
      <c t="n" r="C35" s="6">
        <v>186</v>
      </c>
    </row>
    <row spans="1:5" r="36">
      <c t="s" r="A36" s="4">
        <v>412</v>
      </c>
      <c t="n" r="B36" s="6">
        <v>134</v>
      </c>
      <c t="n" r="C36" s="6">
        <v>154</v>
      </c>
    </row>
    <row spans="1:5" r="37">
      <c t="s" r="A37" s="4">
        <v>38</v>
      </c>
      <c t="n" r="B37" s="6">
        <v>0</v>
      </c>
      <c t="n" r="C37" s="6">
        <v>0</v>
      </c>
    </row>
    <row spans="1:5" r="38">
      <c t="s" r="A38" s="4">
        <v>39</v>
      </c>
      <c t="n" r="B38" s="6">
        <v>0</v>
      </c>
      <c t="n" r="C38" s="6">
        <v>0</v>
      </c>
    </row>
    <row spans="1:5" r="39">
      <c t="s" r="A39" s="4">
        <v>40</v>
      </c>
      <c t="n" r="B39" s="6">
        <v>7429</v>
      </c>
      <c t="n" r="C39" s="6">
        <v>9500</v>
      </c>
    </row>
    <row spans="1:5" r="40">
      <c t="s" r="A40" s="4">
        <v>413</v>
      </c>
      <c t="n" r="B40" s="6">
        <v>2941307</v>
      </c>
      <c t="n" r="C40" s="6">
        <v>2523076</v>
      </c>
    </row>
    <row spans="1:5" r="41">
      <c t="s" r="A41" s="4">
        <v>414</v>
      </c>
      <c t="n" r="B41" s="6">
        <v>1048362</v>
      </c>
      <c t="n" r="C41" s="6">
        <v>1048161</v>
      </c>
    </row>
    <row spans="1:5" r="42">
      <c t="s" r="A42" s="4">
        <v>415</v>
      </c>
      <c t="n" r="B42" s="6">
        <v>0</v>
      </c>
      <c t="n" r="C42" s="6">
        <v>0</v>
      </c>
    </row>
    <row spans="1:5" r="43">
      <c t="s" r="A43" s="4">
        <v>41</v>
      </c>
      <c t="n" r="B43" s="6">
        <v>3997254</v>
      </c>
      <c t="n" r="C43" s="6">
        <v>3581077</v>
      </c>
    </row>
    <row spans="1:5" r="44">
      <c t="s" r="A44" s="4">
        <v>43</v>
      </c>
      <c t="n" r="B44" s="6">
        <v>0</v>
      </c>
      <c t="n" r="C44" s="6">
        <v>0</v>
      </c>
    </row>
    <row spans="1:5" r="45">
      <c t="s" r="A45" s="4">
        <v>44</v>
      </c>
      <c t="n" r="B45" s="6">
        <v>335</v>
      </c>
      <c t="n" r="C45" s="6">
        <v>103</v>
      </c>
    </row>
    <row spans="1:5" r="46">
      <c t="s" r="A46" s="4">
        <v>45</v>
      </c>
      <c t="n" r="B46" s="6">
        <v>2859</v>
      </c>
      <c t="n" r="C46" s="6">
        <v>2378</v>
      </c>
    </row>
    <row spans="1:5" r="47">
      <c t="s" r="A47" s="4">
        <v>46</v>
      </c>
      <c t="n" r="B47" s="6">
        <v>0</v>
      </c>
      <c t="n" r="C47" s="6">
        <v>0</v>
      </c>
    </row>
    <row spans="1:5" r="48">
      <c t="s" r="A48" s="4">
        <v>47</v>
      </c>
      <c t="n" r="B48" s="6">
        <v>3194</v>
      </c>
      <c t="n" r="C48" s="6">
        <v>2481</v>
      </c>
    </row>
    <row spans="1:5" r="49">
      <c t="s" r="A49" s="4">
        <v>48</v>
      </c>
      <c t="n" r="B49" s="6">
        <v>1042633</v>
      </c>
      <c t="n" r="C49" s="6">
        <v>1041584</v>
      </c>
    </row>
    <row spans="1:5" r="50">
      <c t="s" r="A50" s="4">
        <v>49</v>
      </c>
      <c t="n" r="B50" s="6">
        <v>0</v>
      </c>
      <c t="n" r="C50" s="6">
        <v>0</v>
      </c>
    </row>
    <row spans="1:5" r="51">
      <c t="s" r="A51" s="4">
        <v>50</v>
      </c>
      <c t="n" r="B51" s="6">
        <v>0</v>
      </c>
      <c t="n" r="C51" s="6">
        <v>0</v>
      </c>
    </row>
    <row spans="1:5" r="52">
      <c t="s" r="A52" s="4">
        <v>416</v>
      </c>
      <c t="n" r="B52" s="6">
        <v>0</v>
      </c>
      <c t="n" r="C52" s="6">
        <v>0</v>
      </c>
    </row>
    <row spans="1:5" r="53">
      <c t="s" r="A53" s="4">
        <v>417</v>
      </c>
      <c t="n" r="B53" s="6">
        <v>95706</v>
      </c>
      <c t="n" r="C53" s="6">
        <v>76364</v>
      </c>
    </row>
    <row spans="1:5" r="54">
      <c t="s" r="A54" s="4">
        <v>418</v>
      </c>
      <c t="s" r="B54" s="4">
        <v>52</v>
      </c>
    </row>
    <row spans="1:5" r="55">
      <c t="s" r="A55" s="4">
        <v>60</v>
      </c>
      <c t="n" r="B55" s="6">
        <v>2855721</v>
      </c>
      <c t="n" r="C55" s="6">
        <v>2460648</v>
      </c>
    </row>
    <row spans="1:5" r="56">
      <c t="s" r="A56" s="4">
        <v>61</v>
      </c>
      <c t="n" r="B56" s="6">
        <v>3997254</v>
      </c>
      <c t="n" r="C56" s="6">
        <v>3581077</v>
      </c>
    </row>
    <row spans="1:5" r="57">
      <c t="s" r="A57" s="4">
        <v>420</v>
      </c>
    </row>
    <row spans="1:5" r="58">
      <c t="s" r="A58" s="3">
        <v>411</v>
      </c>
    </row>
    <row spans="1:5" r="59">
      <c t="s" r="A59" s="4">
        <v>32</v>
      </c>
      <c t="n" r="B59" s="6">
        <v>82857</v>
      </c>
      <c t="n" r="C59" s="6">
        <v>63458</v>
      </c>
      <c t="n" r="D59" s="6">
        <v>72070</v>
      </c>
      <c t="n" r="E59" s="6">
        <v>65345</v>
      </c>
    </row>
    <row spans="1:5" r="60">
      <c t="s" r="A60" s="4">
        <v>33</v>
      </c>
      <c t="n" r="B60" s="6">
        <v>653750</v>
      </c>
      <c t="n" r="C60" s="6">
        <v>568106</v>
      </c>
    </row>
    <row spans="1:5" r="61">
      <c t="s" r="A61" s="4">
        <v>34</v>
      </c>
      <c t="n" r="B61" s="6">
        <v>4162779</v>
      </c>
      <c t="n" r="C61" s="6">
        <v>4009335</v>
      </c>
    </row>
    <row spans="1:5" r="62">
      <c t="s" r="A62" s="4">
        <v>35</v>
      </c>
      <c t="n" r="B62" s="6">
        <v>97366</v>
      </c>
      <c t="n" r="C62" s="6">
        <v>78904</v>
      </c>
    </row>
    <row spans="1:5" r="63">
      <c t="s" r="A63" s="4">
        <v>36</v>
      </c>
      <c t="n" r="B63" s="6">
        <v>4996752</v>
      </c>
      <c t="n" r="C63" s="6">
        <v>4719803</v>
      </c>
    </row>
    <row spans="1:5" r="64">
      <c t="s" r="A64" s="4">
        <v>412</v>
      </c>
      <c t="n" r="B64" s="6">
        <v>1432328</v>
      </c>
      <c t="n" r="C64" s="6">
        <v>1425319</v>
      </c>
    </row>
    <row spans="1:5" r="65">
      <c t="s" r="A65" s="4">
        <v>38</v>
      </c>
      <c t="n" r="B65" s="6">
        <v>943359</v>
      </c>
      <c t="n" r="C65" s="6">
        <v>943319</v>
      </c>
    </row>
    <row spans="1:5" r="66">
      <c t="s" r="A66" s="4">
        <v>39</v>
      </c>
      <c t="n" r="B66" s="6">
        <v>605961</v>
      </c>
      <c t="n" r="C66" s="6">
        <v>640583</v>
      </c>
    </row>
    <row spans="1:5" r="67">
      <c t="s" r="A67" s="4">
        <v>40</v>
      </c>
      <c t="n" r="B67" s="6">
        <v>65941</v>
      </c>
      <c t="n" r="C67" s="6">
        <v>75025</v>
      </c>
    </row>
    <row spans="1:5" r="68">
      <c t="s" r="A68" s="4">
        <v>413</v>
      </c>
      <c t="n" r="B68" s="6">
        <v>355513</v>
      </c>
      <c t="n" r="C68" s="6">
        <v>302495</v>
      </c>
    </row>
    <row spans="1:5" r="69">
      <c t="s" r="A69" s="4">
        <v>414</v>
      </c>
      <c t="n" r="B69" s="6">
        <v>0</v>
      </c>
      <c t="n" r="C69" s="6">
        <v>0</v>
      </c>
    </row>
    <row spans="1:5" r="70">
      <c t="s" r="A70" s="4">
        <v>415</v>
      </c>
      <c t="n" r="B70" s="6">
        <v>0</v>
      </c>
      <c t="n" r="C70" s="6">
        <v>0</v>
      </c>
    </row>
    <row spans="1:5" r="71">
      <c t="s" r="A71" s="4">
        <v>41</v>
      </c>
      <c t="n" r="B71" s="6">
        <v>8399854</v>
      </c>
      <c t="n" r="C71" s="6">
        <v>8106544</v>
      </c>
    </row>
    <row spans="1:5" r="72">
      <c t="s" r="A72" s="4">
        <v>43</v>
      </c>
      <c t="n" r="B72" s="6">
        <v>372</v>
      </c>
      <c t="n" r="C72" s="6">
        <v>598</v>
      </c>
    </row>
    <row spans="1:5" r="73">
      <c t="s" r="A73" s="4">
        <v>44</v>
      </c>
      <c t="n" r="B73" s="6">
        <v>2903985</v>
      </c>
      <c t="n" r="C73" s="6">
        <v>2903287</v>
      </c>
    </row>
    <row spans="1:5" r="74">
      <c t="s" r="A74" s="4">
        <v>45</v>
      </c>
      <c t="n" r="B74" s="6">
        <v>563876</v>
      </c>
      <c t="n" r="C74" s="6">
        <v>529076</v>
      </c>
    </row>
    <row spans="1:5" r="75">
      <c t="s" r="A75" s="4">
        <v>46</v>
      </c>
      <c t="n" r="B75" s="6">
        <v>47296</v>
      </c>
      <c t="n" r="C75" s="6">
        <v>36270</v>
      </c>
    </row>
    <row spans="1:5" r="76">
      <c t="s" r="A76" s="4">
        <v>47</v>
      </c>
      <c t="n" r="B76" s="6">
        <v>3515529</v>
      </c>
      <c t="n" r="C76" s="6">
        <v>3469231</v>
      </c>
    </row>
    <row spans="1:5" r="77">
      <c t="s" r="A77" s="4">
        <v>48</v>
      </c>
      <c t="n" r="B77" s="6">
        <v>0</v>
      </c>
      <c t="n" r="C77" s="6">
        <v>164713</v>
      </c>
    </row>
    <row spans="1:5" r="78">
      <c t="s" r="A78" s="4">
        <v>49</v>
      </c>
      <c t="n" r="B78" s="6">
        <v>443796</v>
      </c>
      <c t="n" r="C78" s="6">
        <v>425094</v>
      </c>
    </row>
    <row spans="1:5" r="79">
      <c t="s" r="A79" s="4">
        <v>50</v>
      </c>
      <c t="n" r="B79" s="6">
        <v>221407</v>
      </c>
      <c t="n" r="C79" s="6">
        <v>227556</v>
      </c>
    </row>
    <row spans="1:5" r="80">
      <c t="s" r="A80" s="4">
        <v>416</v>
      </c>
      <c t="n" r="B80" s="6">
        <v>1048362</v>
      </c>
      <c t="n" r="C80" s="6">
        <v>1048161</v>
      </c>
    </row>
    <row spans="1:5" r="81">
      <c t="s" r="A81" s="4">
        <v>417</v>
      </c>
      <c t="n" r="B81" s="6">
        <v>229453</v>
      </c>
      <c t="n" r="C81" s="6">
        <v>248713</v>
      </c>
    </row>
    <row spans="1:5" r="82">
      <c t="s" r="A82" s="4">
        <v>418</v>
      </c>
      <c t="s" r="B82" s="4">
        <v>52</v>
      </c>
    </row>
    <row spans="1:5" r="83">
      <c t="s" r="A83" s="4">
        <v>60</v>
      </c>
      <c t="n" r="B83" s="6">
        <v>2941307</v>
      </c>
      <c t="n" r="C83" s="6">
        <v>2523076</v>
      </c>
    </row>
    <row spans="1:5" r="84">
      <c t="s" r="A84" s="4">
        <v>61</v>
      </c>
      <c t="n" r="B84" s="6">
        <v>8399854</v>
      </c>
      <c t="n" r="C84" s="6">
        <v>8106544</v>
      </c>
    </row>
    <row spans="1:5" r="85">
      <c t="s" r="A85" s="4">
        <v>421</v>
      </c>
    </row>
    <row spans="1:5" r="86">
      <c t="s" r="A86" s="3">
        <v>411</v>
      </c>
    </row>
    <row spans="1:5" r="87">
      <c t="s" r="A87" s="4">
        <v>32</v>
      </c>
      <c t="n" r="B87" s="6">
        <v>36637</v>
      </c>
      <c t="n" r="C87" s="6">
        <v>27324</v>
      </c>
      <c t="n" r="D87" s="6">
        <v>33276</v>
      </c>
      <c t="n" r="E87" s="6">
        <v>39326</v>
      </c>
    </row>
    <row spans="1:5" r="88">
      <c t="s" r="A88" s="4">
        <v>33</v>
      </c>
      <c t="n" r="B88" s="6">
        <v>33197</v>
      </c>
      <c t="n" r="C88" s="6">
        <v>29682</v>
      </c>
    </row>
    <row spans="1:5" r="89">
      <c t="s" r="A89" s="4">
        <v>34</v>
      </c>
      <c t="n" r="B89" s="6">
        <v>194234</v>
      </c>
      <c t="n" r="C89" s="6">
        <v>165433</v>
      </c>
    </row>
    <row spans="1:5" r="90">
      <c t="s" r="A90" s="4">
        <v>35</v>
      </c>
      <c t="n" r="B90" s="6">
        <v>1447</v>
      </c>
      <c t="n" r="C90" s="6">
        <v>1376</v>
      </c>
    </row>
    <row spans="1:5" r="91">
      <c t="s" r="A91" s="4">
        <v>36</v>
      </c>
      <c t="n" r="B91" s="6">
        <v>265515</v>
      </c>
      <c t="n" r="C91" s="6">
        <v>223815</v>
      </c>
    </row>
    <row spans="1:5" r="92">
      <c t="s" r="A92" s="4">
        <v>412</v>
      </c>
      <c t="n" r="B92" s="6">
        <v>9711</v>
      </c>
      <c t="n" r="C92" s="6">
        <v>9104</v>
      </c>
    </row>
    <row spans="1:5" r="93">
      <c t="s" r="A93" s="4">
        <v>38</v>
      </c>
      <c t="n" r="B93" s="6">
        <v>48033</v>
      </c>
      <c t="n" r="C93" s="6">
        <v>46165</v>
      </c>
    </row>
    <row spans="1:5" r="94">
      <c t="s" r="A94" s="4">
        <v>39</v>
      </c>
      <c t="n" r="B94" s="6">
        <v>46400</v>
      </c>
      <c t="n" r="C94" s="6">
        <v>46542</v>
      </c>
    </row>
    <row spans="1:5" r="95">
      <c t="s" r="A95" s="4">
        <v>40</v>
      </c>
      <c t="n" r="B95" s="6">
        <v>652</v>
      </c>
      <c t="n" r="C95" s="6">
        <v>745</v>
      </c>
    </row>
    <row spans="1:5" r="96">
      <c t="s" r="A96" s="4">
        <v>413</v>
      </c>
      <c t="n" r="B96" s="6">
        <v>0</v>
      </c>
      <c t="n" r="C96" s="6">
        <v>0</v>
      </c>
    </row>
    <row spans="1:5" r="97">
      <c t="s" r="A97" s="4">
        <v>414</v>
      </c>
      <c t="n" r="B97" s="6">
        <v>0</v>
      </c>
      <c t="n" r="C97" s="6">
        <v>0</v>
      </c>
    </row>
    <row spans="1:5" r="98">
      <c t="s" r="A98" s="4">
        <v>415</v>
      </c>
      <c t="n" r="B98" s="6">
        <v>325159</v>
      </c>
      <c t="n" r="C98" s="6">
        <v>325077</v>
      </c>
    </row>
    <row spans="1:5" r="99">
      <c t="s" r="A99" s="4">
        <v>41</v>
      </c>
      <c t="n" r="B99" s="6">
        <v>695470</v>
      </c>
      <c t="n" r="C99" s="6">
        <v>651448</v>
      </c>
    </row>
    <row spans="1:5" r="100">
      <c t="s" r="A100" s="4">
        <v>43</v>
      </c>
      <c t="n" r="B100" s="6">
        <v>0</v>
      </c>
      <c t="n" r="C100" s="6">
        <v>0</v>
      </c>
    </row>
    <row spans="1:5" r="101">
      <c t="s" r="A101" s="4">
        <v>44</v>
      </c>
      <c t="n" r="B101" s="6">
        <v>292755</v>
      </c>
      <c t="n" r="C101" s="6">
        <v>300532</v>
      </c>
    </row>
    <row spans="1:5" r="102">
      <c t="s" r="A102" s="4">
        <v>45</v>
      </c>
      <c t="n" r="B102" s="6">
        <v>23731</v>
      </c>
      <c t="n" r="C102" s="6">
        <v>24759</v>
      </c>
    </row>
    <row spans="1:5" r="103">
      <c t="s" r="A103" s="4">
        <v>46</v>
      </c>
      <c t="n" r="B103" s="6">
        <v>2305</v>
      </c>
      <c t="n" r="C103" s="6">
        <v>3532</v>
      </c>
    </row>
    <row spans="1:5" r="104">
      <c t="s" r="A104" s="4">
        <v>47</v>
      </c>
      <c t="n" r="B104" s="6">
        <v>318791</v>
      </c>
      <c t="n" r="C104" s="6">
        <v>328823</v>
      </c>
    </row>
    <row spans="1:5" r="105">
      <c t="s" r="A105" s="4">
        <v>48</v>
      </c>
      <c t="n" r="B105" s="6">
        <v>0</v>
      </c>
      <c t="n" r="C105" s="6">
        <v>0</v>
      </c>
    </row>
    <row spans="1:5" r="106">
      <c t="s" r="A106" s="4">
        <v>49</v>
      </c>
      <c t="n" r="B106" s="6">
        <v>18981</v>
      </c>
      <c t="n" r="C106" s="6">
        <v>18332</v>
      </c>
    </row>
    <row spans="1:5" r="107">
      <c t="s" r="A107" s="4">
        <v>50</v>
      </c>
      <c t="n" r="B107" s="6">
        <v>2185</v>
      </c>
      <c t="n" r="C107" s="6">
        <v>1798</v>
      </c>
    </row>
    <row spans="1:5" r="108">
      <c t="s" r="A108" s="4">
        <v>416</v>
      </c>
      <c t="n" r="B108" s="6">
        <v>0</v>
      </c>
      <c t="n" r="C108" s="6">
        <v>0</v>
      </c>
    </row>
    <row spans="1:5" r="109">
      <c t="s" r="A109" s="4">
        <v>417</v>
      </c>
      <c t="n" r="B109" s="6">
        <v>0</v>
      </c>
      <c t="n" r="C109" s="6">
        <v>0</v>
      </c>
    </row>
    <row spans="1:5" r="110">
      <c t="s" r="A110" s="4">
        <v>418</v>
      </c>
      <c t="s" r="B110" s="4">
        <v>52</v>
      </c>
    </row>
    <row spans="1:5" r="111">
      <c t="s" r="A111" s="4">
        <v>60</v>
      </c>
      <c t="n" r="B111" s="6">
        <v>355513</v>
      </c>
      <c t="n" r="C111" s="6">
        <v>302495</v>
      </c>
    </row>
    <row spans="1:5" r="112">
      <c t="s" r="A112" s="4">
        <v>61</v>
      </c>
      <c t="n" r="B112" s="6">
        <v>695470</v>
      </c>
      <c t="n" r="C112" s="6">
        <v>651448</v>
      </c>
    </row>
    <row spans="1:5" r="113">
      <c t="s" r="A113" s="4">
        <v>422</v>
      </c>
    </row>
    <row spans="1:5" r="114">
      <c t="s" r="A114" s="3">
        <v>411</v>
      </c>
    </row>
    <row spans="1:5" r="115">
      <c t="s" r="A115" s="4">
        <v>32</v>
      </c>
      <c t="n" r="B115" s="6">
        <v>-22</v>
      </c>
      <c t="n" r="C115" s="6">
        <v>-8</v>
      </c>
      <c t="n" r="D115" s="7">
        <v>-9</v>
      </c>
      <c t="n" r="E115" s="7">
        <v>-9</v>
      </c>
    </row>
    <row spans="1:5" r="116">
      <c t="s" r="A116" s="4">
        <v>33</v>
      </c>
      <c t="n" r="B116" s="6">
        <v>0</v>
      </c>
      <c t="n" r="C116" s="6">
        <v>0</v>
      </c>
    </row>
    <row spans="1:5" r="117">
      <c t="s" r="A117" s="4">
        <v>34</v>
      </c>
      <c t="n" r="B117" s="6">
        <v>0</v>
      </c>
      <c t="n" r="C117" s="6">
        <v>0</v>
      </c>
    </row>
    <row spans="1:5" r="118">
      <c t="s" r="A118" s="4">
        <v>35</v>
      </c>
      <c t="n" r="B118" s="6">
        <v>-141</v>
      </c>
      <c t="n" r="C118" s="6">
        <v>-3050</v>
      </c>
    </row>
    <row spans="1:5" r="119">
      <c t="s" r="A119" s="4">
        <v>36</v>
      </c>
      <c t="n" r="B119" s="6">
        <v>-163</v>
      </c>
      <c t="n" r="C119" s="6">
        <v>-3058</v>
      </c>
    </row>
    <row spans="1:5" r="120">
      <c t="s" r="A120" s="4">
        <v>412</v>
      </c>
      <c t="n" r="B120" s="6">
        <v>0</v>
      </c>
      <c t="n" r="C120" s="6">
        <v>0</v>
      </c>
    </row>
    <row spans="1:5" r="121">
      <c t="s" r="A121" s="4">
        <v>38</v>
      </c>
      <c t="n" r="B121" s="6">
        <v>0</v>
      </c>
      <c t="n" r="C121" s="6">
        <v>0</v>
      </c>
    </row>
    <row spans="1:5" r="122">
      <c t="s" r="A122" s="4">
        <v>39</v>
      </c>
      <c t="n" r="B122" s="6">
        <v>0</v>
      </c>
      <c t="n" r="C122" s="6">
        <v>0</v>
      </c>
    </row>
    <row spans="1:5" r="123">
      <c t="s" r="A123" s="4">
        <v>40</v>
      </c>
      <c t="n" r="B123" s="6">
        <v>-7429</v>
      </c>
      <c t="n" r="C123" s="6">
        <v>-9501</v>
      </c>
    </row>
    <row spans="1:5" r="124">
      <c t="s" r="A124" s="4">
        <v>413</v>
      </c>
      <c t="n" r="B124" s="6">
        <v>-3296820</v>
      </c>
      <c t="n" r="C124" s="6">
        <v>-2825571</v>
      </c>
    </row>
    <row spans="1:5" r="125">
      <c t="s" r="A125" s="4">
        <v>414</v>
      </c>
      <c t="n" r="B125" s="6">
        <v>-1048362</v>
      </c>
      <c t="n" r="C125" s="6">
        <v>-1048161</v>
      </c>
    </row>
    <row spans="1:5" r="126">
      <c t="s" r="A126" s="4">
        <v>415</v>
      </c>
      <c t="n" r="B126" s="6">
        <v>-325159</v>
      </c>
      <c t="n" r="C126" s="6">
        <v>-325077</v>
      </c>
    </row>
    <row spans="1:5" r="127">
      <c t="s" r="A127" s="4">
        <v>41</v>
      </c>
      <c t="n" r="B127" s="6">
        <v>-4677933</v>
      </c>
      <c t="n" r="C127" s="6">
        <v>-4211368</v>
      </c>
    </row>
    <row spans="1:5" r="128">
      <c t="s" r="A128" s="4">
        <v>43</v>
      </c>
      <c t="n" r="B128" s="6">
        <v>0</v>
      </c>
      <c t="n" r="C128" s="6">
        <v>0</v>
      </c>
    </row>
    <row spans="1:5" r="129">
      <c t="s" r="A129" s="4">
        <v>44</v>
      </c>
      <c t="n" r="B129" s="6">
        <v>0</v>
      </c>
      <c t="n" r="C129" s="6">
        <v>0</v>
      </c>
    </row>
    <row spans="1:5" r="130">
      <c t="s" r="A130" s="4">
        <v>45</v>
      </c>
      <c t="n" r="B130" s="6">
        <v>-141</v>
      </c>
      <c t="n" r="C130" s="6">
        <v>-3050</v>
      </c>
    </row>
    <row spans="1:5" r="131">
      <c t="s" r="A131" s="4">
        <v>46</v>
      </c>
      <c t="n" r="B131" s="6">
        <v>-22</v>
      </c>
      <c t="n" r="C131" s="6">
        <v>-8</v>
      </c>
    </row>
    <row spans="1:5" r="132">
      <c t="s" r="A132" s="4">
        <v>47</v>
      </c>
      <c t="n" r="B132" s="6">
        <v>-163</v>
      </c>
      <c t="n" r="C132" s="6">
        <v>-3058</v>
      </c>
    </row>
    <row spans="1:5" r="133">
      <c t="s" r="A133" s="4">
        <v>48</v>
      </c>
      <c t="n" r="B133" s="6">
        <v>0</v>
      </c>
      <c t="n" r="C133" s="6">
        <v>0</v>
      </c>
    </row>
    <row spans="1:5" r="134">
      <c t="s" r="A134" s="4">
        <v>49</v>
      </c>
      <c t="n" r="B134" s="6">
        <v>-7429</v>
      </c>
      <c t="n" r="C134" s="6">
        <v>-9501</v>
      </c>
    </row>
    <row spans="1:5" r="135">
      <c t="s" r="A135" s="4">
        <v>50</v>
      </c>
      <c t="n" r="B135" s="6">
        <v>0</v>
      </c>
      <c t="n" r="C135" s="6">
        <v>0</v>
      </c>
    </row>
    <row spans="1:5" r="136">
      <c t="s" r="A136" s="4">
        <v>416</v>
      </c>
      <c t="n" r="B136" s="6">
        <v>-1048362</v>
      </c>
      <c t="n" r="C136" s="6">
        <v>-1048161</v>
      </c>
    </row>
    <row spans="1:5" r="137">
      <c t="s" r="A137" s="4">
        <v>417</v>
      </c>
      <c t="n" r="B137" s="6">
        <v>-325159</v>
      </c>
      <c t="n" r="C137" s="6">
        <v>-325077</v>
      </c>
    </row>
    <row spans="1:5" r="138">
      <c t="s" r="A138" s="4">
        <v>418</v>
      </c>
      <c t="s" r="B138" s="4">
        <v>52</v>
      </c>
    </row>
    <row spans="1:5" r="139">
      <c t="s" r="A139" s="4">
        <v>60</v>
      </c>
      <c t="n" r="B139" s="6">
        <v>-3296820</v>
      </c>
      <c t="n" r="C139" s="6">
        <v>-2825571</v>
      </c>
    </row>
    <row spans="1:5" r="140">
      <c t="s" r="A140" s="4">
        <v>61</v>
      </c>
      <c t="n" r="B140" s="7">
        <v>-4677933</v>
      </c>
      <c t="n" r="C140" s="7">
        <v>-4211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423</v>
      </c>
      <c t="s" r="B1" s="2">
        <v>67</v>
      </c>
      <c t="s" r="D1" s="2">
        <v>1</v>
      </c>
    </row>
    <row spans="1:5" r="2">
      <c t="s" r="B2" s="2">
        <v>2</v>
      </c>
      <c t="s" r="C2" s="2">
        <v>68</v>
      </c>
      <c t="s" r="D2" s="2">
        <v>2</v>
      </c>
      <c t="s" r="E2" s="2">
        <v>68</v>
      </c>
    </row>
    <row spans="1:5" r="3">
      <c t="s" r="A3" s="3">
        <v>424</v>
      </c>
    </row>
    <row spans="1:5" r="4">
      <c t="s" r="A4" s="4">
        <v>69</v>
      </c>
      <c t="n" r="B4" s="7">
        <v>2248855</v>
      </c>
      <c t="n" r="C4" s="7">
        <v>2295203</v>
      </c>
      <c t="n" r="D4" s="7">
        <v>7484788</v>
      </c>
      <c t="n" r="E4" s="7">
        <v>7703473</v>
      </c>
    </row>
    <row spans="1:5" r="5">
      <c t="s" r="A5" s="4">
        <v>70</v>
      </c>
      <c t="n" r="B5" s="6">
        <v>1260650</v>
      </c>
      <c t="n" r="C5" s="6">
        <v>1262816</v>
      </c>
      <c t="n" r="D5" s="6">
        <v>4136437</v>
      </c>
      <c t="n" r="E5" s="6">
        <v>4189873</v>
      </c>
    </row>
    <row spans="1:5" r="6">
      <c t="s" r="A6" s="4">
        <v>71</v>
      </c>
      <c t="n" r="B6" s="6">
        <v>988205</v>
      </c>
      <c t="n" r="C6" s="6">
        <v>1032387</v>
      </c>
      <c t="n" r="D6" s="6">
        <v>3348351</v>
      </c>
      <c t="n" r="E6" s="6">
        <v>3513600</v>
      </c>
    </row>
    <row spans="1:5" r="7">
      <c t="s" r="A7" s="4">
        <v>72</v>
      </c>
      <c t="n" r="B7" s="6">
        <v>794437</v>
      </c>
      <c t="n" r="C7" s="6">
        <v>826862</v>
      </c>
      <c t="n" r="D7" s="6">
        <v>2666900</v>
      </c>
      <c t="n" r="E7" s="6">
        <v>2788498</v>
      </c>
    </row>
    <row spans="1:5" r="8">
      <c t="s" r="A8" s="4">
        <v>425</v>
      </c>
      <c t="n" r="B8" s="6">
        <v>193768</v>
      </c>
      <c t="n" r="C8" s="6">
        <v>205525</v>
      </c>
      <c t="n" r="D8" s="6">
        <v>681451</v>
      </c>
      <c t="n" r="E8" s="6">
        <v>725102</v>
      </c>
    </row>
    <row spans="1:5" r="9">
      <c t="s" r="A9" s="4">
        <v>426</v>
      </c>
      <c t="n" r="B9" s="6">
        <v>-13581</v>
      </c>
      <c t="n" r="C9" s="6">
        <v>-14384</v>
      </c>
      <c t="n" r="D9" s="6">
        <v>-46545</v>
      </c>
      <c t="n" r="E9" s="6">
        <v>-51599</v>
      </c>
    </row>
    <row spans="1:5" r="10">
      <c t="s" r="A10" s="4">
        <v>427</v>
      </c>
      <c t="n" r="B10" s="6">
        <v>-2349</v>
      </c>
      <c t="n" r="C10" s="6">
        <v>1276</v>
      </c>
      <c t="n" r="D10" s="6">
        <v>7018</v>
      </c>
      <c t="n" r="E10" s="6">
        <v>-4440</v>
      </c>
    </row>
    <row spans="1:5" r="11">
      <c t="s" r="A11" s="4">
        <v>77</v>
      </c>
      <c t="n" r="B11" s="6">
        <v>-15930</v>
      </c>
      <c t="n" r="C11" s="6">
        <v>-13108</v>
      </c>
      <c t="n" r="D11" s="6">
        <v>-39527</v>
      </c>
      <c t="n" r="E11" s="6">
        <v>-56039</v>
      </c>
    </row>
    <row spans="1:5" r="12">
      <c t="s" r="A12" s="4">
        <v>78</v>
      </c>
      <c t="n" r="B12" s="6">
        <v>177838</v>
      </c>
      <c t="n" r="C12" s="6">
        <v>192417</v>
      </c>
      <c t="n" r="D12" s="6">
        <v>641924</v>
      </c>
      <c t="n" r="E12" s="6">
        <v>669063</v>
      </c>
    </row>
    <row spans="1:5" r="13">
      <c t="s" r="A13" s="4">
        <v>79</v>
      </c>
      <c t="n" r="B13" s="6">
        <v>63994</v>
      </c>
      <c t="n" r="C13" s="6">
        <v>71948</v>
      </c>
      <c t="n" r="D13" s="6">
        <v>244667</v>
      </c>
      <c t="n" r="E13" s="6">
        <v>250484</v>
      </c>
    </row>
    <row spans="1:5" r="14">
      <c t="s" r="A14" s="4">
        <v>428</v>
      </c>
      <c t="n" r="B14" s="6">
        <v>113844</v>
      </c>
      <c t="n" r="C14" s="6">
        <v>120469</v>
      </c>
      <c t="n" r="D14" s="6">
        <v>397257</v>
      </c>
      <c t="n" r="E14" s="6">
        <v>418579</v>
      </c>
    </row>
    <row spans="1:5" r="15">
      <c t="s" r="A15" s="4">
        <v>429</v>
      </c>
      <c t="n" r="B15" s="6">
        <v>0</v>
      </c>
      <c t="n" r="C15" s="6">
        <v>0</v>
      </c>
      <c t="n" r="D15" s="6">
        <v>0</v>
      </c>
      <c t="n" r="E15" s="6">
        <v>0</v>
      </c>
    </row>
    <row spans="1:5" r="16">
      <c t="s" r="A16" s="4">
        <v>80</v>
      </c>
      <c t="n" r="B16" s="6">
        <v>113844</v>
      </c>
      <c t="n" r="C16" s="6">
        <v>120469</v>
      </c>
      <c t="n" r="D16" s="6">
        <v>397257</v>
      </c>
      <c t="n" r="E16" s="6">
        <v>418579</v>
      </c>
    </row>
    <row spans="1:5" r="17">
      <c t="s" r="A17" s="4">
        <v>419</v>
      </c>
    </row>
    <row spans="1:5" r="18">
      <c t="s" r="A18" s="3">
        <v>424</v>
      </c>
    </row>
    <row spans="1:5" r="19">
      <c t="s" r="A19" s="4">
        <v>69</v>
      </c>
      <c t="n" r="B19" s="6">
        <v>0</v>
      </c>
      <c t="n" r="C19" s="6">
        <v>0</v>
      </c>
      <c t="n" r="D19" s="6">
        <v>0</v>
      </c>
      <c t="n" r="E19" s="6">
        <v>0</v>
      </c>
    </row>
    <row spans="1:5" r="20">
      <c t="s" r="A20" s="4">
        <v>70</v>
      </c>
      <c t="n" r="B20" s="6">
        <v>0</v>
      </c>
      <c t="n" r="C20" s="6">
        <v>0</v>
      </c>
      <c t="n" r="D20" s="6">
        <v>0</v>
      </c>
      <c t="n" r="E20" s="6">
        <v>0</v>
      </c>
    </row>
    <row spans="1:5" r="21">
      <c t="s" r="A21" s="4">
        <v>71</v>
      </c>
      <c t="n" r="B21" s="6">
        <v>0</v>
      </c>
      <c t="n" r="C21" s="6">
        <v>0</v>
      </c>
      <c t="n" r="D21" s="6">
        <v>0</v>
      </c>
      <c t="n" r="E21" s="6">
        <v>0</v>
      </c>
    </row>
    <row spans="1:5" r="22">
      <c t="s" r="A22" s="4">
        <v>72</v>
      </c>
      <c t="n" r="B22" s="6">
        <v>6665</v>
      </c>
      <c t="n" r="C22" s="6">
        <v>4269</v>
      </c>
      <c t="n" r="D22" s="6">
        <v>17965</v>
      </c>
      <c t="n" r="E22" s="6">
        <v>15377</v>
      </c>
    </row>
    <row spans="1:5" r="23">
      <c t="s" r="A23" s="4">
        <v>425</v>
      </c>
      <c t="n" r="B23" s="6">
        <v>-6665</v>
      </c>
      <c t="n" r="C23" s="6">
        <v>-4269</v>
      </c>
      <c t="n" r="D23" s="6">
        <v>-17965</v>
      </c>
      <c t="n" r="E23" s="6">
        <v>-15377</v>
      </c>
    </row>
    <row spans="1:5" r="24">
      <c t="s" r="A24" s="4">
        <v>426</v>
      </c>
      <c t="n" r="B24" s="6">
        <v>-11932</v>
      </c>
      <c t="n" r="C24" s="6">
        <v>-11929</v>
      </c>
      <c t="n" r="D24" s="6">
        <v>-40148</v>
      </c>
      <c t="n" r="E24" s="6">
        <v>-40280</v>
      </c>
    </row>
    <row spans="1:5" r="25">
      <c t="s" r="A25" s="4">
        <v>427</v>
      </c>
      <c t="n" r="B25" s="6">
        <v>18809</v>
      </c>
      <c t="n" r="C25" s="6">
        <v>16243</v>
      </c>
      <c t="n" r="D25" s="6">
        <v>58524</v>
      </c>
      <c t="n" r="E25" s="6">
        <v>55886</v>
      </c>
    </row>
    <row spans="1:5" r="26">
      <c t="s" r="A26" s="4">
        <v>77</v>
      </c>
      <c t="n" r="B26" s="6">
        <v>6877</v>
      </c>
      <c t="n" r="C26" s="6">
        <v>4314</v>
      </c>
      <c t="n" r="D26" s="6">
        <v>18376</v>
      </c>
      <c t="n" r="E26" s="6">
        <v>15606</v>
      </c>
    </row>
    <row spans="1:5" r="27">
      <c t="s" r="A27" s="4">
        <v>78</v>
      </c>
      <c t="n" r="B27" s="6">
        <v>212</v>
      </c>
      <c t="n" r="C27" s="6">
        <v>45</v>
      </c>
      <c t="n" r="D27" s="6">
        <v>411</v>
      </c>
      <c t="n" r="E27" s="6">
        <v>229</v>
      </c>
    </row>
    <row spans="1:5" r="28">
      <c t="s" r="A28" s="4">
        <v>79</v>
      </c>
      <c t="n" r="B28" s="6">
        <v>361</v>
      </c>
      <c t="n" r="C28" s="6">
        <v>110</v>
      </c>
      <c t="n" r="D28" s="6">
        <v>1008</v>
      </c>
      <c t="n" r="E28" s="6">
        <v>564</v>
      </c>
    </row>
    <row spans="1:5" r="29">
      <c t="s" r="A29" s="4">
        <v>428</v>
      </c>
      <c t="n" r="B29" s="6">
        <v>-149</v>
      </c>
      <c t="n" r="C29" s="6">
        <v>-65</v>
      </c>
      <c t="n" r="D29" s="6">
        <v>-597</v>
      </c>
      <c t="n" r="E29" s="6">
        <v>-335</v>
      </c>
    </row>
    <row spans="1:5" r="30">
      <c t="s" r="A30" s="4">
        <v>429</v>
      </c>
      <c t="n" r="B30" s="6">
        <v>113993</v>
      </c>
      <c t="n" r="C30" s="6">
        <v>120534</v>
      </c>
      <c t="n" r="D30" s="6">
        <v>397854</v>
      </c>
      <c t="n" r="E30" s="6">
        <v>418914</v>
      </c>
    </row>
    <row spans="1:5" r="31">
      <c t="s" r="A31" s="4">
        <v>80</v>
      </c>
      <c t="n" r="B31" s="6">
        <v>113844</v>
      </c>
      <c t="n" r="C31" s="6">
        <v>120469</v>
      </c>
      <c t="n" r="D31" s="6">
        <v>397257</v>
      </c>
      <c t="n" r="E31" s="6">
        <v>418579</v>
      </c>
    </row>
    <row spans="1:5" r="32">
      <c t="s" r="A32" s="4">
        <v>420</v>
      </c>
    </row>
    <row spans="1:5" r="33">
      <c t="s" r="A33" s="3">
        <v>424</v>
      </c>
    </row>
    <row spans="1:5" r="34">
      <c t="s" r="A34" s="4">
        <v>69</v>
      </c>
      <c t="n" r="B34" s="6">
        <v>2174483</v>
      </c>
      <c t="n" r="C34" s="6">
        <v>2223582</v>
      </c>
      <c t="n" r="D34" s="6">
        <v>7240681</v>
      </c>
      <c t="n" r="E34" s="6">
        <v>7466695</v>
      </c>
    </row>
    <row spans="1:5" r="35">
      <c t="s" r="A35" s="4">
        <v>70</v>
      </c>
      <c t="n" r="B35" s="6">
        <v>1219636</v>
      </c>
      <c t="n" r="C35" s="6">
        <v>1226663</v>
      </c>
      <c t="n" r="D35" s="6">
        <v>4023979</v>
      </c>
      <c t="n" r="E35" s="6">
        <v>4081261</v>
      </c>
    </row>
    <row spans="1:5" r="36">
      <c t="s" r="A36" s="4">
        <v>71</v>
      </c>
      <c t="n" r="B36" s="6">
        <v>954847</v>
      </c>
      <c t="n" r="C36" s="6">
        <v>996919</v>
      </c>
      <c t="n" r="D36" s="6">
        <v>3216702</v>
      </c>
      <c t="n" r="E36" s="6">
        <v>3385434</v>
      </c>
    </row>
    <row spans="1:5" r="37">
      <c t="s" r="A37" s="4">
        <v>72</v>
      </c>
      <c t="n" r="B37" s="6">
        <v>778643</v>
      </c>
      <c t="n" r="C37" s="6">
        <v>814492</v>
      </c>
      <c t="n" r="D37" s="6">
        <v>2620217</v>
      </c>
      <c t="n" r="E37" s="6">
        <v>2744555</v>
      </c>
    </row>
    <row spans="1:5" r="38">
      <c t="s" r="A38" s="4">
        <v>425</v>
      </c>
      <c t="n" r="B38" s="6">
        <v>176204</v>
      </c>
      <c t="n" r="C38" s="6">
        <v>182427</v>
      </c>
      <c t="n" r="D38" s="6">
        <v>596485</v>
      </c>
      <c t="n" r="E38" s="6">
        <v>640879</v>
      </c>
    </row>
    <row spans="1:5" r="39">
      <c t="s" r="A39" s="4">
        <v>426</v>
      </c>
      <c t="n" r="B39" s="6">
        <v>-1669</v>
      </c>
      <c t="n" r="C39" s="6">
        <v>-2478</v>
      </c>
      <c t="n" r="D39" s="6">
        <v>-6457</v>
      </c>
      <c t="n" r="E39" s="6">
        <v>-11481</v>
      </c>
    </row>
    <row spans="1:5" r="40">
      <c t="s" r="A40" s="4">
        <v>427</v>
      </c>
      <c t="n" r="B40" s="6">
        <v>-4791</v>
      </c>
      <c t="n" r="C40" s="6">
        <v>-3843</v>
      </c>
      <c t="n" r="D40" s="6">
        <v>-6315</v>
      </c>
      <c t="n" r="E40" s="6">
        <v>-11077</v>
      </c>
    </row>
    <row spans="1:5" r="41">
      <c t="s" r="A41" s="4">
        <v>77</v>
      </c>
      <c t="n" r="B41" s="6">
        <v>-6460</v>
      </c>
      <c t="n" r="C41" s="6">
        <v>-6321</v>
      </c>
      <c t="n" r="D41" s="6">
        <v>-12772</v>
      </c>
      <c t="n" r="E41" s="6">
        <v>-22558</v>
      </c>
    </row>
    <row spans="1:5" r="42">
      <c t="s" r="A42" s="4">
        <v>78</v>
      </c>
      <c t="n" r="B42" s="6">
        <v>169744</v>
      </c>
      <c t="n" r="C42" s="6">
        <v>176106</v>
      </c>
      <c t="n" r="D42" s="6">
        <v>583713</v>
      </c>
      <c t="n" r="E42" s="6">
        <v>618321</v>
      </c>
    </row>
    <row spans="1:5" r="43">
      <c t="s" r="A43" s="4">
        <v>79</v>
      </c>
      <c t="n" r="B43" s="6">
        <v>62252</v>
      </c>
      <c t="n" r="C43" s="6">
        <v>68435</v>
      </c>
      <c t="n" r="D43" s="6">
        <v>231664</v>
      </c>
      <c t="n" r="E43" s="6">
        <v>241885</v>
      </c>
    </row>
    <row spans="1:5" r="44">
      <c t="s" r="A44" s="4">
        <v>428</v>
      </c>
      <c t="n" r="B44" s="6">
        <v>107492</v>
      </c>
      <c t="n" r="C44" s="6">
        <v>107671</v>
      </c>
      <c t="n" r="D44" s="6">
        <v>352049</v>
      </c>
      <c t="n" r="E44" s="6">
        <v>376436</v>
      </c>
    </row>
    <row spans="1:5" r="45">
      <c t="s" r="A45" s="4">
        <v>429</v>
      </c>
      <c t="n" r="B45" s="6">
        <v>6501</v>
      </c>
      <c t="n" r="C45" s="6">
        <v>12863</v>
      </c>
      <c t="n" r="D45" s="6">
        <v>45805</v>
      </c>
      <c t="n" r="E45" s="6">
        <v>42478</v>
      </c>
    </row>
    <row spans="1:5" r="46">
      <c t="s" r="A46" s="4">
        <v>80</v>
      </c>
      <c t="n" r="B46" s="6">
        <v>113993</v>
      </c>
      <c t="n" r="C46" s="6">
        <v>120534</v>
      </c>
      <c t="n" r="D46" s="6">
        <v>397854</v>
      </c>
      <c t="n" r="E46" s="6">
        <v>418914</v>
      </c>
    </row>
    <row spans="1:5" r="47">
      <c t="s" r="A47" s="4">
        <v>421</v>
      </c>
    </row>
    <row spans="1:5" r="48">
      <c t="s" r="A48" s="3">
        <v>424</v>
      </c>
    </row>
    <row spans="1:5" r="49">
      <c t="s" r="A49" s="4">
        <v>69</v>
      </c>
      <c t="n" r="B49" s="6">
        <v>112072</v>
      </c>
      <c t="n" r="C49" s="6">
        <v>132404</v>
      </c>
      <c t="n" r="D49" s="6">
        <v>432170</v>
      </c>
      <c t="n" r="E49" s="6">
        <v>465035</v>
      </c>
    </row>
    <row spans="1:5" r="50">
      <c t="s" r="A50" s="4">
        <v>70</v>
      </c>
      <c t="n" r="B50" s="6">
        <v>78714</v>
      </c>
      <c t="n" r="C50" s="6">
        <v>96936</v>
      </c>
      <c t="n" r="D50" s="6">
        <v>300521</v>
      </c>
      <c t="n" r="E50" s="6">
        <v>336869</v>
      </c>
    </row>
    <row spans="1:5" r="51">
      <c t="s" r="A51" s="4">
        <v>71</v>
      </c>
      <c t="n" r="B51" s="6">
        <v>33358</v>
      </c>
      <c t="n" r="C51" s="6">
        <v>35468</v>
      </c>
      <c t="n" r="D51" s="6">
        <v>131649</v>
      </c>
      <c t="n" r="E51" s="6">
        <v>128166</v>
      </c>
    </row>
    <row spans="1:5" r="52">
      <c t="s" r="A52" s="4">
        <v>72</v>
      </c>
      <c t="n" r="B52" s="6">
        <v>20807</v>
      </c>
      <c t="n" r="C52" s="6">
        <v>21017</v>
      </c>
      <c t="n" r="D52" s="6">
        <v>72028</v>
      </c>
      <c t="n" r="E52" s="6">
        <v>72981</v>
      </c>
    </row>
    <row spans="1:5" r="53">
      <c t="s" r="A53" s="4">
        <v>425</v>
      </c>
      <c t="n" r="B53" s="6">
        <v>12551</v>
      </c>
      <c t="n" r="C53" s="6">
        <v>14451</v>
      </c>
      <c t="n" r="D53" s="6">
        <v>59621</v>
      </c>
      <c t="n" r="E53" s="6">
        <v>55185</v>
      </c>
    </row>
    <row spans="1:5" r="54">
      <c t="s" r="A54" s="4">
        <v>426</v>
      </c>
      <c t="n" r="B54" s="6">
        <v>20</v>
      </c>
      <c t="n" r="C54" s="6">
        <v>23</v>
      </c>
      <c t="n" r="D54" s="6">
        <v>60</v>
      </c>
      <c t="n" r="E54" s="6">
        <v>162</v>
      </c>
    </row>
    <row spans="1:5" r="55">
      <c t="s" r="A55" s="4">
        <v>427</v>
      </c>
      <c t="n" r="B55" s="6">
        <v>-4689</v>
      </c>
      <c t="n" r="C55" s="6">
        <v>1792</v>
      </c>
      <c t="n" r="D55" s="6">
        <v>-1881</v>
      </c>
      <c t="n" r="E55" s="6">
        <v>-4834</v>
      </c>
    </row>
    <row spans="1:5" r="56">
      <c t="s" r="A56" s="4">
        <v>77</v>
      </c>
      <c t="n" r="B56" s="6">
        <v>-4669</v>
      </c>
      <c t="n" r="C56" s="6">
        <v>1815</v>
      </c>
      <c t="n" r="D56" s="6">
        <v>-1821</v>
      </c>
      <c t="n" r="E56" s="6">
        <v>-4672</v>
      </c>
    </row>
    <row spans="1:5" r="57">
      <c t="s" r="A57" s="4">
        <v>78</v>
      </c>
      <c t="n" r="B57" s="6">
        <v>7882</v>
      </c>
      <c t="n" r="C57" s="6">
        <v>16266</v>
      </c>
      <c t="n" r="D57" s="6">
        <v>57800</v>
      </c>
      <c t="n" r="E57" s="6">
        <v>50513</v>
      </c>
    </row>
    <row spans="1:5" r="58">
      <c t="s" r="A58" s="4">
        <v>79</v>
      </c>
      <c t="n" r="B58" s="6">
        <v>1381</v>
      </c>
      <c t="n" r="C58" s="6">
        <v>3403</v>
      </c>
      <c t="n" r="D58" s="6">
        <v>11995</v>
      </c>
      <c t="n" r="E58" s="6">
        <v>8035</v>
      </c>
    </row>
    <row spans="1:5" r="59">
      <c t="s" r="A59" s="4">
        <v>428</v>
      </c>
      <c t="n" r="B59" s="6">
        <v>6501</v>
      </c>
      <c t="n" r="C59" s="6">
        <v>12863</v>
      </c>
      <c t="n" r="D59" s="6">
        <v>45805</v>
      </c>
      <c t="n" r="E59" s="6">
        <v>42478</v>
      </c>
    </row>
    <row spans="1:5" r="60">
      <c t="s" r="A60" s="4">
        <v>429</v>
      </c>
      <c t="n" r="B60" s="6">
        <v>0</v>
      </c>
      <c t="n" r="C60" s="6">
        <v>0</v>
      </c>
      <c t="n" r="D60" s="6">
        <v>0</v>
      </c>
      <c t="n" r="E60" s="6">
        <v>0</v>
      </c>
    </row>
    <row spans="1:5" r="61">
      <c t="s" r="A61" s="4">
        <v>80</v>
      </c>
      <c t="n" r="B61" s="6">
        <v>6501</v>
      </c>
      <c t="n" r="C61" s="6">
        <v>12863</v>
      </c>
      <c t="n" r="D61" s="6">
        <v>45805</v>
      </c>
      <c t="n" r="E61" s="6">
        <v>42478</v>
      </c>
    </row>
    <row spans="1:5" r="62">
      <c t="s" r="A62" s="4">
        <v>422</v>
      </c>
    </row>
    <row spans="1:5" r="63">
      <c t="s" r="A63" s="3">
        <v>424</v>
      </c>
    </row>
    <row spans="1:5" r="64">
      <c t="s" r="A64" s="4">
        <v>69</v>
      </c>
      <c t="n" r="B64" s="6">
        <v>-37700</v>
      </c>
      <c t="n" r="C64" s="6">
        <v>-60783</v>
      </c>
      <c t="n" r="D64" s="6">
        <v>-188063</v>
      </c>
      <c t="n" r="E64" s="6">
        <v>-228257</v>
      </c>
    </row>
    <row spans="1:5" r="65">
      <c t="s" r="A65" s="4">
        <v>70</v>
      </c>
      <c t="n" r="B65" s="6">
        <v>-37700</v>
      </c>
      <c t="n" r="C65" s="6">
        <v>-60783</v>
      </c>
      <c t="n" r="D65" s="6">
        <v>-188063</v>
      </c>
      <c t="n" r="E65" s="6">
        <v>-228257</v>
      </c>
    </row>
    <row spans="1:5" r="66">
      <c t="s" r="A66" s="4">
        <v>71</v>
      </c>
      <c t="n" r="B66" s="6">
        <v>0</v>
      </c>
      <c t="n" r="C66" s="6">
        <v>0</v>
      </c>
      <c t="n" r="D66" s="6">
        <v>0</v>
      </c>
      <c t="n" r="E66" s="6">
        <v>0</v>
      </c>
    </row>
    <row spans="1:5" r="67">
      <c t="s" r="A67" s="4">
        <v>72</v>
      </c>
      <c t="n" r="B67" s="6">
        <v>-11678</v>
      </c>
      <c t="n" r="C67" s="6">
        <v>-12916</v>
      </c>
      <c t="n" r="D67" s="6">
        <v>-43310</v>
      </c>
      <c t="n" r="E67" s="6">
        <v>-44415</v>
      </c>
    </row>
    <row spans="1:5" r="68">
      <c t="s" r="A68" s="4">
        <v>425</v>
      </c>
      <c t="n" r="B68" s="6">
        <v>11678</v>
      </c>
      <c t="n" r="C68" s="6">
        <v>12916</v>
      </c>
      <c t="n" r="D68" s="6">
        <v>43310</v>
      </c>
      <c t="n" r="E68" s="6">
        <v>44415</v>
      </c>
    </row>
    <row spans="1:5" r="69">
      <c t="s" r="A69" s="4">
        <v>426</v>
      </c>
      <c t="n" r="B69" s="6">
        <v>0</v>
      </c>
      <c t="n" r="C69" s="6">
        <v>0</v>
      </c>
      <c t="n" r="D69" s="6">
        <v>0</v>
      </c>
      <c t="n" r="E69" s="6">
        <v>0</v>
      </c>
    </row>
    <row spans="1:5" r="70">
      <c t="s" r="A70" s="4">
        <v>427</v>
      </c>
      <c t="n" r="B70" s="6">
        <v>-11678</v>
      </c>
      <c t="n" r="C70" s="6">
        <v>-12916</v>
      </c>
      <c t="n" r="D70" s="6">
        <v>-43310</v>
      </c>
      <c t="n" r="E70" s="6">
        <v>-44415</v>
      </c>
    </row>
    <row spans="1:5" r="71">
      <c t="s" r="A71" s="4">
        <v>77</v>
      </c>
      <c t="n" r="B71" s="6">
        <v>-11678</v>
      </c>
      <c t="n" r="C71" s="6">
        <v>-12916</v>
      </c>
      <c t="n" r="D71" s="6">
        <v>-43310</v>
      </c>
      <c t="n" r="E71" s="6">
        <v>-44415</v>
      </c>
    </row>
    <row spans="1:5" r="72">
      <c t="s" r="A72" s="4">
        <v>78</v>
      </c>
      <c t="n" r="B72" s="6">
        <v>0</v>
      </c>
      <c t="n" r="C72" s="6">
        <v>0</v>
      </c>
      <c t="n" r="D72" s="6">
        <v>0</v>
      </c>
      <c t="n" r="E72" s="6">
        <v>0</v>
      </c>
    </row>
    <row spans="1:5" r="73">
      <c t="s" r="A73" s="4">
        <v>79</v>
      </c>
      <c t="n" r="B73" s="6">
        <v>0</v>
      </c>
      <c t="n" r="C73" s="6">
        <v>0</v>
      </c>
      <c t="n" r="D73" s="6">
        <v>0</v>
      </c>
      <c t="n" r="E73" s="6">
        <v>0</v>
      </c>
    </row>
    <row spans="1:5" r="74">
      <c t="s" r="A74" s="4">
        <v>428</v>
      </c>
      <c t="n" r="B74" s="6">
        <v>0</v>
      </c>
      <c t="n" r="C74" s="6">
        <v>0</v>
      </c>
      <c t="n" r="D74" s="6">
        <v>0</v>
      </c>
      <c t="n" r="E74" s="6">
        <v>0</v>
      </c>
    </row>
    <row spans="1:5" r="75">
      <c t="s" r="A75" s="4">
        <v>429</v>
      </c>
      <c t="n" r="B75" s="6">
        <v>-120494</v>
      </c>
      <c t="n" r="C75" s="6">
        <v>-133397</v>
      </c>
      <c t="n" r="D75" s="6">
        <v>-443659</v>
      </c>
      <c t="n" r="E75" s="6">
        <v>-461392</v>
      </c>
    </row>
    <row spans="1:5" r="76">
      <c t="s" r="A76" s="4">
        <v>80</v>
      </c>
      <c t="n" r="B76" s="7">
        <v>-120494</v>
      </c>
      <c t="n" r="C76" s="7">
        <v>-133397</v>
      </c>
      <c t="n" r="D76" s="7">
        <v>-443659</v>
      </c>
      <c t="n" r="E76" s="7">
        <v>-4613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0</v>
      </c>
      <c t="s" r="B1" s="2">
        <v>67</v>
      </c>
      <c t="s" r="D1" s="2">
        <v>1</v>
      </c>
    </row>
    <row spans="1:5" r="2">
      <c t="s" r="B2" s="2">
        <v>2</v>
      </c>
      <c t="s" r="C2" s="2">
        <v>68</v>
      </c>
      <c t="s" r="D2" s="2">
        <v>2</v>
      </c>
      <c t="s" r="E2" s="2">
        <v>68</v>
      </c>
    </row>
    <row spans="1:5" r="3">
      <c t="s" r="A3" s="3">
        <v>431</v>
      </c>
    </row>
    <row spans="1:5" r="4">
      <c t="s" r="A4" s="4">
        <v>80</v>
      </c>
      <c t="n" r="B4" s="7">
        <v>113844</v>
      </c>
      <c t="n" r="C4" s="7">
        <v>120469</v>
      </c>
      <c t="n" r="D4" s="7">
        <v>397257</v>
      </c>
      <c t="n" r="E4" s="7">
        <v>418579</v>
      </c>
    </row>
    <row spans="1:5" r="5">
      <c t="s" r="A5" s="4">
        <v>432</v>
      </c>
      <c t="n" r="B5" s="6">
        <v>-136</v>
      </c>
      <c t="n" r="C5" s="6">
        <v>-134</v>
      </c>
      <c t="n" r="D5" s="6">
        <v>-455</v>
      </c>
      <c t="n" r="E5" s="6">
        <v>-446</v>
      </c>
    </row>
    <row spans="1:5" r="6">
      <c t="s" r="A6" s="4">
        <v>88</v>
      </c>
      <c t="n" r="B6" s="6">
        <v>-4939</v>
      </c>
      <c t="n" r="C6" s="6">
        <v>811</v>
      </c>
      <c t="n" r="D6" s="6">
        <v>7018</v>
      </c>
      <c t="n" r="E6" s="6">
        <v>-19270</v>
      </c>
    </row>
    <row spans="1:5" r="7">
      <c t="s" r="A7" s="4">
        <v>433</v>
      </c>
      <c t="n" r="B7" s="6">
        <v>0</v>
      </c>
      <c t="n" r="C7" s="6">
        <v>0</v>
      </c>
      <c t="n" r="D7" s="6">
        <v>0</v>
      </c>
      <c t="n" r="E7" s="6">
        <v>0</v>
      </c>
    </row>
    <row spans="1:5" r="8">
      <c t="s" r="A8" s="4">
        <v>434</v>
      </c>
      <c t="n" r="B8" s="6">
        <v>-5075</v>
      </c>
      <c t="n" r="C8" s="6">
        <v>677</v>
      </c>
      <c t="n" r="D8" s="6">
        <v>6563</v>
      </c>
      <c t="n" r="E8" s="6">
        <v>-19716</v>
      </c>
    </row>
    <row spans="1:5" r="9">
      <c t="s" r="A9" s="4">
        <v>90</v>
      </c>
      <c t="n" r="B9" s="6">
        <v>108769</v>
      </c>
      <c t="n" r="C9" s="6">
        <v>121146</v>
      </c>
      <c t="n" r="D9" s="6">
        <v>403820</v>
      </c>
      <c t="n" r="E9" s="6">
        <v>398863</v>
      </c>
    </row>
    <row spans="1:5" r="10">
      <c t="s" r="A10" s="4">
        <v>419</v>
      </c>
    </row>
    <row spans="1:5" r="11">
      <c t="s" r="A11" s="3">
        <v>431</v>
      </c>
    </row>
    <row spans="1:5" r="12">
      <c t="s" r="A12" s="4">
        <v>80</v>
      </c>
      <c t="n" r="B12" s="6">
        <v>113844</v>
      </c>
      <c t="n" r="C12" s="6">
        <v>120469</v>
      </c>
      <c t="n" r="D12" s="6">
        <v>397257</v>
      </c>
      <c t="n" r="E12" s="6">
        <v>418579</v>
      </c>
    </row>
    <row spans="1:5" r="13">
      <c t="s" r="A13" s="4">
        <v>432</v>
      </c>
      <c t="n" r="B13" s="6">
        <v>0</v>
      </c>
      <c t="n" r="C13" s="6">
        <v>0</v>
      </c>
      <c t="n" r="D13" s="6">
        <v>0</v>
      </c>
      <c t="n" r="E13" s="6">
        <v>0</v>
      </c>
    </row>
    <row spans="1:5" r="14">
      <c t="s" r="A14" s="4">
        <v>88</v>
      </c>
      <c t="n" r="B14" s="6">
        <v>0</v>
      </c>
      <c t="n" r="C14" s="6">
        <v>0</v>
      </c>
      <c t="n" r="D14" s="6">
        <v>0</v>
      </c>
      <c t="n" r="E14" s="6">
        <v>0</v>
      </c>
    </row>
    <row spans="1:5" r="15">
      <c t="s" r="A15" s="4">
        <v>433</v>
      </c>
      <c t="n" r="B15" s="6">
        <v>-5075</v>
      </c>
      <c t="n" r="C15" s="6">
        <v>677</v>
      </c>
      <c t="n" r="D15" s="6">
        <v>6563</v>
      </c>
      <c t="n" r="E15" s="6">
        <v>-19716</v>
      </c>
    </row>
    <row spans="1:5" r="16">
      <c t="s" r="A16" s="4">
        <v>434</v>
      </c>
      <c t="n" r="B16" s="6">
        <v>-5075</v>
      </c>
      <c t="n" r="C16" s="6">
        <v>677</v>
      </c>
      <c t="n" r="D16" s="6">
        <v>6563</v>
      </c>
      <c t="n" r="E16" s="6">
        <v>-19716</v>
      </c>
    </row>
    <row spans="1:5" r="17">
      <c t="s" r="A17" s="4">
        <v>90</v>
      </c>
      <c t="n" r="B17" s="6">
        <v>108769</v>
      </c>
      <c t="n" r="C17" s="6">
        <v>121146</v>
      </c>
      <c t="n" r="D17" s="6">
        <v>403820</v>
      </c>
      <c t="n" r="E17" s="6">
        <v>398863</v>
      </c>
    </row>
    <row spans="1:5" r="18">
      <c t="s" r="A18" s="4">
        <v>420</v>
      </c>
    </row>
    <row spans="1:5" r="19">
      <c t="s" r="A19" s="3">
        <v>431</v>
      </c>
    </row>
    <row spans="1:5" r="20">
      <c t="s" r="A20" s="4">
        <v>80</v>
      </c>
      <c t="n" r="B20" s="6">
        <v>113993</v>
      </c>
      <c t="n" r="C20" s="6">
        <v>120534</v>
      </c>
      <c t="n" r="D20" s="6">
        <v>397854</v>
      </c>
      <c t="n" r="E20" s="6">
        <v>418914</v>
      </c>
    </row>
    <row spans="1:5" r="21">
      <c t="s" r="A21" s="4">
        <v>432</v>
      </c>
      <c t="n" r="B21" s="6">
        <v>-136</v>
      </c>
      <c t="n" r="C21" s="6">
        <v>-134</v>
      </c>
      <c t="n" r="D21" s="6">
        <v>-455</v>
      </c>
      <c t="n" r="E21" s="6">
        <v>-446</v>
      </c>
    </row>
    <row spans="1:5" r="22">
      <c t="s" r="A22" s="4">
        <v>88</v>
      </c>
      <c t="n" r="B22" s="6">
        <v>0</v>
      </c>
      <c t="n" r="C22" s="6">
        <v>0</v>
      </c>
      <c t="n" r="D22" s="6">
        <v>0</v>
      </c>
      <c t="n" r="E22" s="6">
        <v>0</v>
      </c>
    </row>
    <row spans="1:5" r="23">
      <c t="s" r="A23" s="4">
        <v>433</v>
      </c>
      <c t="n" r="B23" s="6">
        <v>-4939</v>
      </c>
      <c t="n" r="C23" s="6">
        <v>811</v>
      </c>
      <c t="n" r="D23" s="6">
        <v>7018</v>
      </c>
      <c t="n" r="E23" s="6">
        <v>-19270</v>
      </c>
    </row>
    <row spans="1:5" r="24">
      <c t="s" r="A24" s="4">
        <v>434</v>
      </c>
      <c t="n" r="B24" s="6">
        <v>-5075</v>
      </c>
      <c t="n" r="C24" s="6">
        <v>677</v>
      </c>
      <c t="n" r="D24" s="6">
        <v>6563</v>
      </c>
      <c t="n" r="E24" s="6">
        <v>-19716</v>
      </c>
    </row>
    <row spans="1:5" r="25">
      <c t="s" r="A25" s="4">
        <v>90</v>
      </c>
      <c t="n" r="B25" s="6">
        <v>108918</v>
      </c>
      <c t="n" r="C25" s="6">
        <v>121211</v>
      </c>
      <c t="n" r="D25" s="6">
        <v>404417</v>
      </c>
      <c t="n" r="E25" s="6">
        <v>399198</v>
      </c>
    </row>
    <row spans="1:5" r="26">
      <c t="s" r="A26" s="4">
        <v>421</v>
      </c>
    </row>
    <row spans="1:5" r="27">
      <c t="s" r="A27" s="3">
        <v>431</v>
      </c>
    </row>
    <row spans="1:5" r="28">
      <c t="s" r="A28" s="4">
        <v>80</v>
      </c>
      <c t="n" r="B28" s="6">
        <v>6501</v>
      </c>
      <c t="n" r="C28" s="6">
        <v>12863</v>
      </c>
      <c t="n" r="D28" s="6">
        <v>45805</v>
      </c>
      <c t="n" r="E28" s="6">
        <v>42478</v>
      </c>
    </row>
    <row spans="1:5" r="29">
      <c t="s" r="A29" s="4">
        <v>432</v>
      </c>
      <c t="n" r="B29" s="6">
        <v>0</v>
      </c>
      <c t="n" r="C29" s="6">
        <v>0</v>
      </c>
      <c t="n" r="D29" s="6">
        <v>0</v>
      </c>
      <c t="n" r="E29" s="6">
        <v>0</v>
      </c>
    </row>
    <row spans="1:5" r="30">
      <c t="s" r="A30" s="4">
        <v>88</v>
      </c>
      <c t="n" r="B30" s="6">
        <v>-4939</v>
      </c>
      <c t="n" r="C30" s="6">
        <v>811</v>
      </c>
      <c t="n" r="D30" s="6">
        <v>7018</v>
      </c>
      <c t="n" r="E30" s="6">
        <v>-19270</v>
      </c>
    </row>
    <row spans="1:5" r="31">
      <c t="s" r="A31" s="4">
        <v>433</v>
      </c>
      <c t="n" r="B31" s="6">
        <v>0</v>
      </c>
      <c t="n" r="C31" s="6">
        <v>0</v>
      </c>
      <c t="n" r="D31" s="6">
        <v>0</v>
      </c>
      <c t="n" r="E31" s="6">
        <v>0</v>
      </c>
    </row>
    <row spans="1:5" r="32">
      <c t="s" r="A32" s="4">
        <v>434</v>
      </c>
      <c t="n" r="B32" s="6">
        <v>-4939</v>
      </c>
      <c t="n" r="C32" s="6">
        <v>811</v>
      </c>
      <c t="n" r="D32" s="6">
        <v>7018</v>
      </c>
      <c t="n" r="E32" s="6">
        <v>-19270</v>
      </c>
    </row>
    <row spans="1:5" r="33">
      <c t="s" r="A33" s="4">
        <v>90</v>
      </c>
      <c t="n" r="B33" s="6">
        <v>1562</v>
      </c>
      <c t="n" r="C33" s="6">
        <v>13674</v>
      </c>
      <c t="n" r="D33" s="6">
        <v>52823</v>
      </c>
      <c t="n" r="E33" s="6">
        <v>23208</v>
      </c>
    </row>
    <row spans="1:5" r="34">
      <c t="s" r="A34" s="4">
        <v>422</v>
      </c>
    </row>
    <row spans="1:5" r="35">
      <c t="s" r="A35" s="3">
        <v>431</v>
      </c>
    </row>
    <row spans="1:5" r="36">
      <c t="s" r="A36" s="4">
        <v>80</v>
      </c>
      <c t="n" r="B36" s="6">
        <v>-120494</v>
      </c>
      <c t="n" r="C36" s="6">
        <v>-133397</v>
      </c>
      <c t="n" r="D36" s="6">
        <v>-443659</v>
      </c>
      <c t="n" r="E36" s="6">
        <v>-461392</v>
      </c>
    </row>
    <row spans="1:5" r="37">
      <c t="s" r="A37" s="4">
        <v>432</v>
      </c>
      <c t="n" r="B37" s="6">
        <v>0</v>
      </c>
      <c t="n" r="C37" s="6">
        <v>0</v>
      </c>
      <c t="n" r="D37" s="6">
        <v>0</v>
      </c>
      <c t="n" r="E37" s="6">
        <v>0</v>
      </c>
    </row>
    <row spans="1:5" r="38">
      <c t="s" r="A38" s="4">
        <v>88</v>
      </c>
      <c t="n" r="B38" s="6">
        <v>0</v>
      </c>
      <c t="n" r="C38" s="6">
        <v>0</v>
      </c>
      <c t="n" r="D38" s="6">
        <v>0</v>
      </c>
      <c t="n" r="E38" s="6">
        <v>0</v>
      </c>
    </row>
    <row spans="1:5" r="39">
      <c t="s" r="A39" s="4">
        <v>433</v>
      </c>
      <c t="n" r="B39" s="6">
        <v>10014</v>
      </c>
      <c t="n" r="C39" s="6">
        <v>-1488</v>
      </c>
      <c t="n" r="D39" s="6">
        <v>-13581</v>
      </c>
      <c t="n" r="E39" s="6">
        <v>38986</v>
      </c>
    </row>
    <row spans="1:5" r="40">
      <c t="s" r="A40" s="4">
        <v>434</v>
      </c>
      <c t="n" r="B40" s="6">
        <v>10014</v>
      </c>
      <c t="n" r="C40" s="6">
        <v>-1488</v>
      </c>
      <c t="n" r="D40" s="6">
        <v>-13581</v>
      </c>
      <c t="n" r="E40" s="6">
        <v>38986</v>
      </c>
    </row>
    <row spans="1:5" r="41">
      <c t="s" r="A41" s="4">
        <v>90</v>
      </c>
      <c t="n" r="B41" s="7">
        <v>-110480</v>
      </c>
      <c t="n" r="C41" s="7">
        <v>-134885</v>
      </c>
      <c t="n" r="D41" s="7">
        <v>-457240</v>
      </c>
      <c t="n" r="E41" s="7">
        <v>-4224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5</v>
      </c>
      <c t="s" r="B1" s="2">
        <v>1</v>
      </c>
    </row>
    <row spans="1:3" r="2">
      <c t="s" r="B2" s="2">
        <v>2</v>
      </c>
      <c t="s" r="C2" s="2">
        <v>68</v>
      </c>
    </row>
    <row spans="1:3" r="3">
      <c t="s" r="A3" s="3">
        <v>436</v>
      </c>
    </row>
    <row spans="1:3" r="4">
      <c t="s" r="A4" s="4">
        <v>437</v>
      </c>
      <c t="n" r="B4" s="7">
        <v>409417</v>
      </c>
      <c t="n" r="C4" s="7">
        <v>520088</v>
      </c>
    </row>
    <row spans="1:3" r="5">
      <c t="s" r="A5" s="4">
        <v>133</v>
      </c>
      <c t="n" r="B5" s="6">
        <v>-204213</v>
      </c>
      <c t="n" r="C5" s="6">
        <v>-161232</v>
      </c>
    </row>
    <row spans="1:3" r="6">
      <c t="s" r="A6" s="4">
        <v>134</v>
      </c>
      <c t="n" r="B6" s="6">
        <v>-2672</v>
      </c>
      <c t="n" r="C6" s="6">
        <v>-18893</v>
      </c>
    </row>
    <row spans="1:3" r="7">
      <c t="s" r="A7" s="4">
        <v>135</v>
      </c>
      <c t="n" r="B7" s="6">
        <v>1483</v>
      </c>
      <c t="n" r="C7" s="6">
        <v>178</v>
      </c>
    </row>
    <row spans="1:3" r="8">
      <c t="s" r="A8" s="4">
        <v>136</v>
      </c>
      <c t="n" r="B8" s="6">
        <v>-205402</v>
      </c>
      <c t="n" r="C8" s="6">
        <v>-179947</v>
      </c>
    </row>
    <row spans="1:3" r="9">
      <c t="s" r="A9" s="4">
        <v>138</v>
      </c>
      <c t="n" r="B9" s="6">
        <v>8765</v>
      </c>
      <c t="n" r="C9" s="6">
        <v>23455</v>
      </c>
    </row>
    <row spans="1:3" r="10">
      <c t="s" r="A10" s="4">
        <v>139</v>
      </c>
      <c t="n" r="B10" s="6">
        <v>686100</v>
      </c>
      <c t="n" r="C10" s="6">
        <v>509200</v>
      </c>
    </row>
    <row spans="1:3" r="11">
      <c t="s" r="A11" s="4">
        <v>140</v>
      </c>
      <c t="n" r="B11" s="6">
        <v>-846100</v>
      </c>
      <c t="n" r="C11" s="6">
        <v>-852600</v>
      </c>
    </row>
    <row spans="1:3" r="12">
      <c t="s" r="A12" s="4">
        <v>141</v>
      </c>
      <c t="n" r="B12" s="6">
        <v>-17734</v>
      </c>
      <c t="n" r="C12" s="6">
        <v>-17642</v>
      </c>
    </row>
    <row spans="1:3" r="13">
      <c t="s" r="A13" s="4">
        <v>142</v>
      </c>
      <c t="n" r="B13" s="6">
        <v>3438</v>
      </c>
      <c t="n" r="C13" s="6">
        <v>3870</v>
      </c>
    </row>
    <row spans="1:3" r="14">
      <c t="s" r="A14" s="4">
        <v>106</v>
      </c>
      <c t="n" r="B14" s="6">
        <v>-15764</v>
      </c>
      <c t="n" r="C14" s="6">
        <v>-11713</v>
      </c>
    </row>
    <row spans="1:3" r="15">
      <c t="s" r="A15" s="4">
        <v>127</v>
      </c>
      <c t="n" r="B15" s="6">
        <v>17615</v>
      </c>
      <c t="n" r="C15" s="6">
        <v>10291</v>
      </c>
    </row>
    <row spans="1:3" r="16">
      <c t="s" r="A16" s="4">
        <v>113</v>
      </c>
      <c t="n" r="B16" s="6">
        <v>-12300</v>
      </c>
      <c t="n" r="C16" s="6">
        <v>-1820</v>
      </c>
    </row>
    <row spans="1:3" r="17">
      <c t="s" r="A17" s="4">
        <v>116</v>
      </c>
      <c t="n" r="B17" s="6">
        <v>-323</v>
      </c>
      <c t="n" r="C17" s="6">
        <v>-294</v>
      </c>
    </row>
    <row spans="1:3" r="18">
      <c t="s" r="A18" s="4">
        <v>438</v>
      </c>
      <c t="n" r="B18" s="6">
        <v>-176303</v>
      </c>
      <c t="n" r="C18" s="6">
        <v>-337253</v>
      </c>
    </row>
    <row spans="1:3" r="19">
      <c t="s" r="A19" s="4">
        <v>144</v>
      </c>
      <c t="n" r="B19" s="6">
        <v>1000</v>
      </c>
      <c t="n" r="C19" s="6">
        <v>-2213</v>
      </c>
    </row>
    <row spans="1:3" r="20">
      <c t="s" r="A20" s="4">
        <v>439</v>
      </c>
      <c t="n" r="B20" s="6">
        <v>28712</v>
      </c>
      <c t="n" r="C20" s="6">
        <v>675</v>
      </c>
    </row>
    <row spans="1:3" r="21">
      <c t="s" r="A21" s="4">
        <v>146</v>
      </c>
      <c t="n" r="B21" s="6">
        <v>90782</v>
      </c>
      <c t="n" r="C21" s="6">
        <v>104671</v>
      </c>
    </row>
    <row spans="1:3" r="22">
      <c t="s" r="A22" s="4">
        <v>147</v>
      </c>
      <c t="n" r="B22" s="6">
        <v>119494</v>
      </c>
      <c t="n" r="C22" s="6">
        <v>105346</v>
      </c>
    </row>
    <row spans="1:3" r="23">
      <c t="s" r="A23" s="4">
        <v>419</v>
      </c>
    </row>
    <row spans="1:3" r="24">
      <c t="s" r="A24" s="3">
        <v>436</v>
      </c>
    </row>
    <row spans="1:3" r="25">
      <c t="s" r="A25" s="4">
        <v>437</v>
      </c>
      <c t="n" r="B25" s="6">
        <v>14</v>
      </c>
      <c t="n" r="C25" s="6">
        <v>0</v>
      </c>
    </row>
    <row spans="1:3" r="26">
      <c t="s" r="A26" s="4">
        <v>133</v>
      </c>
      <c t="n" r="B26" s="6">
        <v>0</v>
      </c>
      <c t="n" r="C26" s="6">
        <v>0</v>
      </c>
    </row>
    <row spans="1:3" r="27">
      <c t="s" r="A27" s="4">
        <v>134</v>
      </c>
      <c t="n" r="B27" s="6">
        <v>0</v>
      </c>
      <c t="n" r="C27" s="6">
        <v>0</v>
      </c>
    </row>
    <row spans="1:3" r="28">
      <c t="s" r="A28" s="4">
        <v>135</v>
      </c>
      <c t="n" r="B28" s="6">
        <v>0</v>
      </c>
      <c t="n" r="C28" s="6">
        <v>0</v>
      </c>
    </row>
    <row spans="1:3" r="29">
      <c t="s" r="A29" s="4">
        <v>136</v>
      </c>
      <c t="n" r="B29" s="6">
        <v>0</v>
      </c>
      <c t="n" r="C29" s="6">
        <v>0</v>
      </c>
    </row>
    <row spans="1:3" r="30">
      <c t="s" r="A30" s="4">
        <v>138</v>
      </c>
      <c t="n" r="B30" s="6">
        <v>0</v>
      </c>
      <c t="n" r="C30" s="6">
        <v>0</v>
      </c>
    </row>
    <row spans="1:3" r="31">
      <c t="s" r="A31" s="4">
        <v>139</v>
      </c>
      <c t="n" r="B31" s="6">
        <v>0</v>
      </c>
      <c t="n" r="C31" s="6">
        <v>0</v>
      </c>
    </row>
    <row spans="1:3" r="32">
      <c t="s" r="A32" s="4">
        <v>140</v>
      </c>
      <c t="n" r="B32" s="6">
        <v>0</v>
      </c>
      <c t="n" r="C32" s="6">
        <v>0</v>
      </c>
    </row>
    <row spans="1:3" r="33">
      <c t="s" r="A33" s="4">
        <v>141</v>
      </c>
      <c t="n" r="B33" s="6">
        <v>0</v>
      </c>
      <c t="n" r="C33" s="6">
        <v>0</v>
      </c>
    </row>
    <row spans="1:3" r="34">
      <c t="s" r="A34" s="4">
        <v>142</v>
      </c>
      <c t="n" r="B34" s="6">
        <v>0</v>
      </c>
      <c t="n" r="C34" s="6">
        <v>0</v>
      </c>
    </row>
    <row spans="1:3" r="35">
      <c t="s" r="A35" s="4">
        <v>106</v>
      </c>
      <c t="n" r="B35" s="6">
        <v>0</v>
      </c>
      <c t="n" r="C35" s="6">
        <v>0</v>
      </c>
    </row>
    <row spans="1:3" r="36">
      <c t="s" r="A36" s="4">
        <v>127</v>
      </c>
      <c t="n" r="B36" s="6">
        <v>0</v>
      </c>
      <c t="n" r="C36" s="6">
        <v>0</v>
      </c>
    </row>
    <row spans="1:3" r="37">
      <c t="s" r="A37" s="4">
        <v>113</v>
      </c>
      <c t="n" r="B37" s="6">
        <v>0</v>
      </c>
      <c t="n" r="C37" s="6">
        <v>0</v>
      </c>
    </row>
    <row spans="1:3" r="38">
      <c t="s" r="A38" s="4">
        <v>116</v>
      </c>
      <c t="n" r="B38" s="6">
        <v>0</v>
      </c>
      <c t="n" r="C38" s="6">
        <v>0</v>
      </c>
    </row>
    <row spans="1:3" r="39">
      <c t="s" r="A39" s="4">
        <v>438</v>
      </c>
      <c t="n" r="B39" s="6">
        <v>0</v>
      </c>
      <c t="n" r="C39" s="6">
        <v>0</v>
      </c>
    </row>
    <row spans="1:3" r="40">
      <c t="s" r="A40" s="4">
        <v>144</v>
      </c>
      <c t="n" r="B40" s="6">
        <v>0</v>
      </c>
      <c t="n" r="C40" s="6">
        <v>0</v>
      </c>
    </row>
    <row spans="1:3" r="41">
      <c t="s" r="A41" s="4">
        <v>439</v>
      </c>
      <c t="n" r="B41" s="6">
        <v>14</v>
      </c>
      <c t="n" r="C41" s="6">
        <v>0</v>
      </c>
    </row>
    <row spans="1:3" r="42">
      <c t="s" r="A42" s="4">
        <v>146</v>
      </c>
      <c t="n" r="B42" s="6">
        <v>8</v>
      </c>
      <c t="n" r="C42" s="6">
        <v>9</v>
      </c>
    </row>
    <row spans="1:3" r="43">
      <c t="s" r="A43" s="4">
        <v>147</v>
      </c>
      <c t="n" r="B43" s="6">
        <v>22</v>
      </c>
      <c t="n" r="C43" s="6">
        <v>9</v>
      </c>
    </row>
    <row spans="1:3" r="44">
      <c t="s" r="A44" s="4">
        <v>420</v>
      </c>
    </row>
    <row spans="1:3" r="45">
      <c t="s" r="A45" s="3">
        <v>436</v>
      </c>
    </row>
    <row spans="1:3" r="46">
      <c t="s" r="A46" s="4">
        <v>437</v>
      </c>
      <c t="n" r="B46" s="6">
        <v>398034</v>
      </c>
      <c t="n" r="C46" s="6">
        <v>526749</v>
      </c>
    </row>
    <row spans="1:3" r="47">
      <c t="s" r="A47" s="4">
        <v>133</v>
      </c>
      <c t="n" r="B47" s="6">
        <v>-202382</v>
      </c>
      <c t="n" r="C47" s="6">
        <v>-159442</v>
      </c>
    </row>
    <row spans="1:3" r="48">
      <c t="s" r="A48" s="4">
        <v>134</v>
      </c>
      <c t="n" r="B48" s="6">
        <v>-2672</v>
      </c>
      <c t="n" r="C48" s="6">
        <v>-18583</v>
      </c>
    </row>
    <row spans="1:3" r="49">
      <c t="s" r="A49" s="4">
        <v>135</v>
      </c>
      <c t="n" r="B49" s="6">
        <v>1481</v>
      </c>
      <c t="n" r="C49" s="6">
        <v>174</v>
      </c>
    </row>
    <row spans="1:3" r="50">
      <c t="s" r="A50" s="4">
        <v>136</v>
      </c>
      <c t="n" r="B50" s="6">
        <v>-203573</v>
      </c>
      <c t="n" r="C50" s="6">
        <v>-177851</v>
      </c>
    </row>
    <row spans="1:3" r="51">
      <c t="s" r="A51" s="4">
        <v>138</v>
      </c>
      <c t="n" r="B51" s="6">
        <v>10006</v>
      </c>
      <c t="n" r="C51" s="6">
        <v>18535</v>
      </c>
    </row>
    <row spans="1:3" r="52">
      <c t="s" r="A52" s="4">
        <v>139</v>
      </c>
      <c t="n" r="B52" s="6">
        <v>686100</v>
      </c>
      <c t="n" r="C52" s="6">
        <v>509200</v>
      </c>
    </row>
    <row spans="1:3" r="53">
      <c t="s" r="A53" s="4">
        <v>140</v>
      </c>
      <c t="n" r="B53" s="6">
        <v>-846100</v>
      </c>
      <c t="n" r="C53" s="6">
        <v>-852600</v>
      </c>
    </row>
    <row spans="1:3" r="54">
      <c t="s" r="A54" s="4">
        <v>141</v>
      </c>
      <c t="n" r="B54" s="6">
        <v>-17734</v>
      </c>
      <c t="n" r="C54" s="6">
        <v>-17642</v>
      </c>
    </row>
    <row spans="1:3" r="55">
      <c t="s" r="A55" s="4">
        <v>142</v>
      </c>
      <c t="n" r="B55" s="6">
        <v>3438</v>
      </c>
      <c t="n" r="C55" s="6">
        <v>3870</v>
      </c>
    </row>
    <row spans="1:3" r="56">
      <c t="s" r="A56" s="4">
        <v>106</v>
      </c>
      <c t="n" r="B56" s="6">
        <v>-15764</v>
      </c>
      <c t="n" r="C56" s="6">
        <v>-11713</v>
      </c>
    </row>
    <row spans="1:3" r="57">
      <c t="s" r="A57" s="4">
        <v>127</v>
      </c>
      <c t="n" r="B57" s="6">
        <v>17615</v>
      </c>
      <c t="n" r="C57" s="6">
        <v>10291</v>
      </c>
    </row>
    <row spans="1:3" r="58">
      <c t="s" r="A58" s="4">
        <v>113</v>
      </c>
      <c t="n" r="B58" s="6">
        <v>-12300</v>
      </c>
      <c t="n" r="C58" s="6">
        <v>-1820</v>
      </c>
    </row>
    <row spans="1:3" r="59">
      <c t="s" r="A59" s="4">
        <v>116</v>
      </c>
      <c t="n" r="B59" s="6">
        <v>-323</v>
      </c>
      <c t="n" r="C59" s="6">
        <v>-294</v>
      </c>
    </row>
    <row spans="1:3" r="60">
      <c t="s" r="A60" s="4">
        <v>438</v>
      </c>
      <c t="n" r="B60" s="6">
        <v>-175062</v>
      </c>
      <c t="n" r="C60" s="6">
        <v>-342173</v>
      </c>
    </row>
    <row spans="1:3" r="61">
      <c t="s" r="A61" s="4">
        <v>144</v>
      </c>
      <c t="n" r="B61" s="6">
        <v>0</v>
      </c>
      <c t="n" r="C61" s="6">
        <v>0</v>
      </c>
    </row>
    <row spans="1:3" r="62">
      <c t="s" r="A62" s="4">
        <v>439</v>
      </c>
      <c t="n" r="B62" s="6">
        <v>19399</v>
      </c>
      <c t="n" r="C62" s="6">
        <v>6725</v>
      </c>
    </row>
    <row spans="1:3" r="63">
      <c t="s" r="A63" s="4">
        <v>146</v>
      </c>
      <c t="n" r="B63" s="6">
        <v>63458</v>
      </c>
      <c t="n" r="C63" s="6">
        <v>65345</v>
      </c>
    </row>
    <row spans="1:3" r="64">
      <c t="s" r="A64" s="4">
        <v>147</v>
      </c>
      <c t="n" r="B64" s="6">
        <v>82857</v>
      </c>
      <c t="n" r="C64" s="6">
        <v>72070</v>
      </c>
    </row>
    <row spans="1:3" r="65">
      <c t="s" r="A65" s="4">
        <v>421</v>
      </c>
    </row>
    <row spans="1:3" r="66">
      <c t="s" r="A66" s="3">
        <v>436</v>
      </c>
    </row>
    <row spans="1:3" r="67">
      <c t="s" r="A67" s="4">
        <v>437</v>
      </c>
      <c t="n" r="B67" s="6">
        <v>11369</v>
      </c>
      <c t="n" r="C67" s="6">
        <v>-6661</v>
      </c>
    </row>
    <row spans="1:3" r="68">
      <c t="s" r="A68" s="4">
        <v>133</v>
      </c>
      <c t="n" r="B68" s="6">
        <v>-1831</v>
      </c>
      <c t="n" r="C68" s="6">
        <v>-1790</v>
      </c>
    </row>
    <row spans="1:3" r="69">
      <c t="s" r="A69" s="4">
        <v>134</v>
      </c>
      <c t="n" r="B69" s="6">
        <v>0</v>
      </c>
      <c t="n" r="C69" s="6">
        <v>-310</v>
      </c>
    </row>
    <row spans="1:3" r="70">
      <c t="s" r="A70" s="4">
        <v>135</v>
      </c>
      <c t="n" r="B70" s="6">
        <v>2</v>
      </c>
      <c t="n" r="C70" s="6">
        <v>4</v>
      </c>
    </row>
    <row spans="1:3" r="71">
      <c t="s" r="A71" s="4">
        <v>136</v>
      </c>
      <c t="n" r="B71" s="6">
        <v>-1829</v>
      </c>
      <c t="n" r="C71" s="6">
        <v>-2096</v>
      </c>
    </row>
    <row spans="1:3" r="72">
      <c t="s" r="A72" s="4">
        <v>138</v>
      </c>
      <c t="n" r="B72" s="6">
        <v>-1227</v>
      </c>
      <c t="n" r="C72" s="6">
        <v>4920</v>
      </c>
    </row>
    <row spans="1:3" r="73">
      <c t="s" r="A73" s="4">
        <v>139</v>
      </c>
      <c t="n" r="B73" s="6">
        <v>0</v>
      </c>
      <c t="n" r="C73" s="6">
        <v>0</v>
      </c>
    </row>
    <row spans="1:3" r="74">
      <c t="s" r="A74" s="4">
        <v>140</v>
      </c>
      <c t="n" r="B74" s="6">
        <v>0</v>
      </c>
      <c t="n" r="C74" s="6">
        <v>0</v>
      </c>
    </row>
    <row spans="1:3" r="75">
      <c t="s" r="A75" s="4">
        <v>141</v>
      </c>
      <c t="n" r="B75" s="6">
        <v>0</v>
      </c>
      <c t="n" r="C75" s="6">
        <v>0</v>
      </c>
    </row>
    <row spans="1:3" r="76">
      <c t="s" r="A76" s="4">
        <v>142</v>
      </c>
      <c t="n" r="B76" s="6">
        <v>0</v>
      </c>
      <c t="n" r="C76" s="6">
        <v>0</v>
      </c>
    </row>
    <row spans="1:3" r="77">
      <c t="s" r="A77" s="4">
        <v>106</v>
      </c>
      <c t="n" r="B77" s="6">
        <v>0</v>
      </c>
      <c t="n" r="C77" s="6">
        <v>0</v>
      </c>
    </row>
    <row spans="1:3" r="78">
      <c t="s" r="A78" s="4">
        <v>127</v>
      </c>
      <c t="n" r="B78" s="6">
        <v>0</v>
      </c>
      <c t="n" r="C78" s="6">
        <v>0</v>
      </c>
    </row>
    <row spans="1:3" r="79">
      <c t="s" r="A79" s="4">
        <v>113</v>
      </c>
      <c t="n" r="B79" s="6">
        <v>0</v>
      </c>
      <c t="n" r="C79" s="6">
        <v>0</v>
      </c>
    </row>
    <row spans="1:3" r="80">
      <c t="s" r="A80" s="4">
        <v>116</v>
      </c>
      <c t="n" r="B80" s="6">
        <v>0</v>
      </c>
      <c t="n" r="C80" s="6">
        <v>0</v>
      </c>
    </row>
    <row spans="1:3" r="81">
      <c t="s" r="A81" s="4">
        <v>438</v>
      </c>
      <c t="n" r="B81" s="6">
        <v>-1227</v>
      </c>
      <c t="n" r="C81" s="6">
        <v>4920</v>
      </c>
    </row>
    <row spans="1:3" r="82">
      <c t="s" r="A82" s="4">
        <v>144</v>
      </c>
      <c t="n" r="B82" s="6">
        <v>1000</v>
      </c>
      <c t="n" r="C82" s="6">
        <v>-2213</v>
      </c>
    </row>
    <row spans="1:3" r="83">
      <c t="s" r="A83" s="4">
        <v>439</v>
      </c>
      <c t="n" r="B83" s="6">
        <v>9313</v>
      </c>
      <c t="n" r="C83" s="6">
        <v>-6050</v>
      </c>
    </row>
    <row spans="1:3" r="84">
      <c t="s" r="A84" s="4">
        <v>146</v>
      </c>
      <c t="n" r="B84" s="6">
        <v>27324</v>
      </c>
      <c t="n" r="C84" s="6">
        <v>39326</v>
      </c>
    </row>
    <row spans="1:3" r="85">
      <c t="s" r="A85" s="4">
        <v>147</v>
      </c>
      <c t="n" r="B85" s="6">
        <v>36637</v>
      </c>
      <c t="n" r="C85" s="6">
        <v>33276</v>
      </c>
    </row>
    <row spans="1:3" r="86">
      <c t="s" r="A86" s="4">
        <v>422</v>
      </c>
    </row>
    <row spans="1:3" r="87">
      <c t="s" r="A87" s="3">
        <v>436</v>
      </c>
    </row>
    <row spans="1:3" r="88">
      <c t="s" r="A88" s="4">
        <v>437</v>
      </c>
      <c t="n" r="B88" s="6">
        <v>0</v>
      </c>
      <c t="n" r="C88" s="6">
        <v>0</v>
      </c>
    </row>
    <row spans="1:3" r="89">
      <c t="s" r="A89" s="4">
        <v>133</v>
      </c>
      <c t="n" r="B89" s="6">
        <v>0</v>
      </c>
      <c t="n" r="C89" s="6">
        <v>0</v>
      </c>
    </row>
    <row spans="1:3" r="90">
      <c t="s" r="A90" s="4">
        <v>134</v>
      </c>
      <c t="n" r="B90" s="6">
        <v>0</v>
      </c>
      <c t="n" r="C90" s="6">
        <v>0</v>
      </c>
    </row>
    <row spans="1:3" r="91">
      <c t="s" r="A91" s="4">
        <v>135</v>
      </c>
      <c t="n" r="B91" s="6">
        <v>0</v>
      </c>
      <c t="n" r="C91" s="6">
        <v>0</v>
      </c>
    </row>
    <row spans="1:3" r="92">
      <c t="s" r="A92" s="4">
        <v>136</v>
      </c>
      <c t="n" r="B92" s="6">
        <v>0</v>
      </c>
      <c t="n" r="C92" s="6">
        <v>0</v>
      </c>
    </row>
    <row spans="1:3" r="93">
      <c t="s" r="A93" s="4">
        <v>138</v>
      </c>
      <c t="n" r="B93" s="6">
        <v>-14</v>
      </c>
      <c t="n" r="C93" s="6">
        <v>0</v>
      </c>
    </row>
    <row spans="1:3" r="94">
      <c t="s" r="A94" s="4">
        <v>139</v>
      </c>
      <c t="n" r="B94" s="6">
        <v>0</v>
      </c>
      <c t="n" r="C94" s="6">
        <v>0</v>
      </c>
    </row>
    <row spans="1:3" r="95">
      <c t="s" r="A95" s="4">
        <v>140</v>
      </c>
      <c t="n" r="B95" s="6">
        <v>0</v>
      </c>
      <c t="n" r="C95" s="6">
        <v>0</v>
      </c>
    </row>
    <row spans="1:3" r="96">
      <c t="s" r="A96" s="4">
        <v>141</v>
      </c>
      <c t="n" r="B96" s="6">
        <v>0</v>
      </c>
      <c t="n" r="C96" s="6">
        <v>0</v>
      </c>
    </row>
    <row spans="1:3" r="97">
      <c t="s" r="A97" s="4">
        <v>142</v>
      </c>
      <c t="n" r="B97" s="6">
        <v>0</v>
      </c>
      <c t="n" r="C97" s="6">
        <v>0</v>
      </c>
    </row>
    <row spans="1:3" r="98">
      <c t="s" r="A98" s="4">
        <v>106</v>
      </c>
      <c t="n" r="B98" s="6">
        <v>0</v>
      </c>
      <c t="n" r="C98" s="6">
        <v>0</v>
      </c>
    </row>
    <row spans="1:3" r="99">
      <c t="s" r="A99" s="4">
        <v>127</v>
      </c>
      <c t="n" r="B99" s="6">
        <v>0</v>
      </c>
      <c t="n" r="C99" s="6">
        <v>0</v>
      </c>
    </row>
    <row spans="1:3" r="100">
      <c t="s" r="A100" s="4">
        <v>113</v>
      </c>
      <c t="n" r="B100" s="6">
        <v>0</v>
      </c>
      <c t="n" r="C100" s="6">
        <v>0</v>
      </c>
    </row>
    <row spans="1:3" r="101">
      <c t="s" r="A101" s="4">
        <v>116</v>
      </c>
      <c t="n" r="B101" s="6">
        <v>0</v>
      </c>
      <c t="n" r="C101" s="6">
        <v>0</v>
      </c>
    </row>
    <row spans="1:3" r="102">
      <c t="s" r="A102" s="4">
        <v>438</v>
      </c>
      <c t="n" r="B102" s="6">
        <v>-14</v>
      </c>
      <c t="n" r="C102" s="6">
        <v>0</v>
      </c>
    </row>
    <row spans="1:3" r="103">
      <c t="s" r="A103" s="4">
        <v>144</v>
      </c>
      <c t="n" r="B103" s="6">
        <v>0</v>
      </c>
      <c t="n" r="C103" s="6">
        <v>0</v>
      </c>
    </row>
    <row spans="1:3" r="104">
      <c t="s" r="A104" s="4">
        <v>439</v>
      </c>
      <c t="n" r="B104" s="6">
        <v>-14</v>
      </c>
      <c t="n" r="C104" s="6">
        <v>0</v>
      </c>
    </row>
    <row spans="1:3" r="105">
      <c t="s" r="A105" s="4">
        <v>146</v>
      </c>
      <c t="n" r="B105" s="6">
        <v>-8</v>
      </c>
      <c t="n" r="C105" s="6">
        <v>-9</v>
      </c>
    </row>
    <row spans="1:3" r="106">
      <c t="s" r="A106" s="4">
        <v>147</v>
      </c>
      <c t="n" r="B106" s="7">
        <v>-22</v>
      </c>
      <c t="n" r="C106" s="7">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v>
      </c>
      <c t="s" r="B1" s="2">
        <v>67</v>
      </c>
      <c t="s" r="D1" s="2">
        <v>1</v>
      </c>
    </row>
    <row spans="1:5" r="2">
      <c t="s" r="B2" s="2">
        <v>2</v>
      </c>
      <c t="s" r="C2" s="2">
        <v>68</v>
      </c>
      <c t="s" r="D2" s="2">
        <v>2</v>
      </c>
      <c t="s" r="E2" s="2">
        <v>68</v>
      </c>
    </row>
    <row spans="1:5" r="3">
      <c t="s" r="A3" s="4">
        <v>80</v>
      </c>
      <c t="n" r="B3" s="7">
        <v>113844</v>
      </c>
      <c t="n" r="C3" s="7">
        <v>120469</v>
      </c>
      <c t="n" r="D3" s="7">
        <v>397257</v>
      </c>
      <c t="n" r="E3" s="7">
        <v>418579</v>
      </c>
    </row>
    <row spans="1:5" r="4">
      <c t="s" r="A4" s="4">
        <v>87</v>
      </c>
      <c t="n" r="B4" s="6">
        <v>-136</v>
      </c>
      <c t="n" r="C4" s="6">
        <v>-134</v>
      </c>
      <c t="n" r="D4" s="6">
        <v>-455</v>
      </c>
      <c t="n" r="E4" s="6">
        <v>-446</v>
      </c>
    </row>
    <row spans="1:5" r="5">
      <c t="s" r="A5" s="4">
        <v>88</v>
      </c>
      <c t="n" r="B5" s="6">
        <v>-4939</v>
      </c>
      <c t="n" r="C5" s="6">
        <v>811</v>
      </c>
      <c t="n" r="D5" s="6">
        <v>7018</v>
      </c>
      <c t="n" r="E5" s="6">
        <v>-19270</v>
      </c>
    </row>
    <row spans="1:5" r="6">
      <c t="s" r="A6" s="4">
        <v>89</v>
      </c>
      <c t="n" r="B6" s="6">
        <v>-5075</v>
      </c>
      <c t="n" r="C6" s="6">
        <v>677</v>
      </c>
      <c t="n" r="D6" s="6">
        <v>6563</v>
      </c>
      <c t="n" r="E6" s="6">
        <v>-19716</v>
      </c>
    </row>
    <row spans="1:5" r="7">
      <c t="s" r="A7" s="4">
        <v>90</v>
      </c>
      <c t="n" r="B7" s="7">
        <v>108769</v>
      </c>
      <c t="n" r="C7" s="7">
        <v>121146</v>
      </c>
      <c t="n" r="D7" s="7">
        <v>403820</v>
      </c>
      <c t="n" r="E7" s="7">
        <v>3988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1</v>
      </c>
      <c t="s" r="B1" s="2">
        <v>67</v>
      </c>
      <c t="s" r="D1" s="2">
        <v>1</v>
      </c>
    </row>
    <row spans="1:5" r="2">
      <c t="s" r="B2" s="2">
        <v>2</v>
      </c>
      <c t="s" r="C2" s="2">
        <v>68</v>
      </c>
      <c t="s" r="D2" s="2">
        <v>2</v>
      </c>
      <c t="s" r="E2" s="2">
        <v>68</v>
      </c>
    </row>
    <row spans="1:5" r="3">
      <c t="s" r="A3" s="4">
        <v>92</v>
      </c>
      <c t="n" r="B3" s="7">
        <v>88</v>
      </c>
      <c t="n" r="C3" s="7">
        <v>86</v>
      </c>
      <c t="n" r="D3" s="7">
        <v>295</v>
      </c>
      <c t="n" r="E3" s="7">
        <v>28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33"/>
    <col customWidth="1" max="7" min="7" width="55"/>
    <col customWidth="1" max="8" min="8" width="27"/>
  </cols>
  <sheetData>
    <row spans="1:8" r="1">
      <c t="s" r="A1" s="1">
        <v>93</v>
      </c>
      <c t="s" r="B1" s="2">
        <v>94</v>
      </c>
      <c t="s" r="C1" s="2">
        <v>95</v>
      </c>
      <c t="s" r="D1" s="2">
        <v>96</v>
      </c>
      <c t="s" r="E1" s="2">
        <v>97</v>
      </c>
      <c t="s" r="F1" s="2">
        <v>98</v>
      </c>
      <c t="s" r="G1" s="2">
        <v>99</v>
      </c>
      <c t="s" r="H1" s="2">
        <v>100</v>
      </c>
    </row>
    <row spans="1:8" r="2">
      <c t="s" r="A2" s="4">
        <v>101</v>
      </c>
      <c t="n" r="B2" s="7">
        <v>2460648</v>
      </c>
      <c t="n" r="C2" s="7">
        <v>0</v>
      </c>
      <c t="n" r="D2" s="7">
        <v>7</v>
      </c>
      <c t="n" r="E2" s="7">
        <v>603332</v>
      </c>
      <c t="n" r="F2" s="7">
        <v>-119709</v>
      </c>
      <c t="n" r="G2" s="7">
        <v>-44059</v>
      </c>
      <c t="n" r="H2" s="7">
        <v>2021077</v>
      </c>
    </row>
    <row spans="1:8" r="3">
      <c t="s" r="A3" s="4">
        <v>102</v>
      </c>
      <c t="n" r="C3" s="6">
        <v>0</v>
      </c>
      <c t="n" r="D3" s="6">
        <v>74775</v>
      </c>
      <c t="n" r="F3" s="6">
        <v>1461</v>
      </c>
    </row>
    <row spans="1:8" r="4">
      <c t="s" r="A4" s="4">
        <v>80</v>
      </c>
      <c t="n" r="B4" s="6">
        <v>397257</v>
      </c>
      <c t="n" r="H4" s="6">
        <v>397257</v>
      </c>
    </row>
    <row spans="1:8" r="5">
      <c t="s" r="A5" s="4">
        <v>103</v>
      </c>
      <c t="n" r="B5" s="6">
        <v>6563</v>
      </c>
      <c t="n" r="G5" s="6">
        <v>6563</v>
      </c>
    </row>
    <row spans="1:8" r="6">
      <c t="s" r="A6" s="4">
        <v>104</v>
      </c>
      <c t="n" r="B6" s="6">
        <v>1</v>
      </c>
      <c t="n" r="D6" s="7">
        <v>1</v>
      </c>
      <c t="n" r="E6" s="6">
        <v>0</v>
      </c>
    </row>
    <row spans="1:8" r="7">
      <c t="s" r="A7" s="4">
        <v>105</v>
      </c>
      <c t="n" r="D7" s="6">
        <v>119</v>
      </c>
    </row>
    <row spans="1:8" r="8">
      <c t="s" r="A8" s="4">
        <v>106</v>
      </c>
      <c t="n" r="B8" s="6">
        <v>-15764</v>
      </c>
      <c t="n" r="E8" s="6">
        <v>-15764</v>
      </c>
    </row>
    <row spans="1:8" r="9">
      <c t="s" r="A9" s="4">
        <v>107</v>
      </c>
      <c t="n" r="B9" s="6">
        <v>17582</v>
      </c>
      <c t="n" r="E9" s="6">
        <v>17582</v>
      </c>
    </row>
    <row spans="1:8" r="10">
      <c t="s" r="A10" s="4">
        <v>108</v>
      </c>
      <c t="n" r="B10" s="6">
        <v>0</v>
      </c>
    </row>
    <row spans="1:8" r="11">
      <c t="s" r="A11" s="4">
        <v>109</v>
      </c>
      <c t="n" r="D11" s="6">
        <v>278</v>
      </c>
    </row>
    <row spans="1:8" r="12">
      <c t="s" r="A12" s="4">
        <v>110</v>
      </c>
      <c t="n" r="B12" s="6">
        <v>11633</v>
      </c>
      <c t="n" r="E12" s="6">
        <v>11633</v>
      </c>
    </row>
    <row spans="1:8" r="13">
      <c t="s" r="A13" s="4">
        <v>111</v>
      </c>
      <c t="n" r="B13" s="6">
        <v>3290</v>
      </c>
      <c t="n" r="E13" s="6">
        <v>3290</v>
      </c>
    </row>
    <row spans="1:8" r="14">
      <c t="s" r="A14" s="4">
        <v>112</v>
      </c>
      <c t="n" r="D14" s="6">
        <v>23</v>
      </c>
    </row>
    <row spans="1:8" r="15">
      <c t="s" r="A15" s="4">
        <v>113</v>
      </c>
      <c t="n" r="B15" s="6">
        <v>-12300</v>
      </c>
      <c t="n" r="F15" s="7">
        <v>-12300</v>
      </c>
    </row>
    <row spans="1:8" r="16">
      <c t="s" r="A16" s="4">
        <v>114</v>
      </c>
      <c t="n" r="F16" s="6">
        <v>81</v>
      </c>
    </row>
    <row spans="1:8" r="17">
      <c t="s" r="A17" s="4">
        <v>115</v>
      </c>
      <c t="n" r="B17" s="6">
        <v>-13336</v>
      </c>
      <c t="n" r="H17" s="6">
        <v>-13336</v>
      </c>
    </row>
    <row spans="1:8" r="18">
      <c t="s" r="A18" s="4">
        <v>116</v>
      </c>
      <c t="n" r="B18" s="6">
        <v>147</v>
      </c>
      <c t="n" r="E18" s="6">
        <v>147</v>
      </c>
    </row>
    <row spans="1:8" r="19">
      <c t="s" r="A19" s="4">
        <v>117</v>
      </c>
      <c t="n" r="B19" s="7">
        <v>2855721</v>
      </c>
      <c t="n" r="C19" s="7">
        <v>0</v>
      </c>
      <c t="n" r="D19" s="7">
        <v>8</v>
      </c>
      <c t="n" r="E19" s="7">
        <v>620220</v>
      </c>
      <c t="n" r="F19" s="7">
        <v>-132009</v>
      </c>
      <c t="n" r="G19" s="7">
        <v>-37496</v>
      </c>
      <c t="n" r="H19" s="7">
        <v>2404998</v>
      </c>
    </row>
    <row spans="1:8" r="20">
      <c t="s" r="A20" s="4">
        <v>118</v>
      </c>
      <c t="n" r="C20" s="6">
        <v>0</v>
      </c>
      <c t="n" r="D20" s="6">
        <v>75195</v>
      </c>
      <c t="n" r="F20" s="6">
        <v>154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v>
      </c>
      <c t="s" r="B1" s="2">
        <v>67</v>
      </c>
      <c t="s" r="D1" s="2">
        <v>1</v>
      </c>
    </row>
    <row spans="1:5" r="2">
      <c t="s" r="B2" s="2">
        <v>2</v>
      </c>
      <c t="s" r="C2" s="2">
        <v>68</v>
      </c>
      <c t="s" r="D2" s="2">
        <v>2</v>
      </c>
      <c t="s" r="E2" s="2">
        <v>68</v>
      </c>
    </row>
    <row spans="1:5" r="3">
      <c t="s" r="A3" s="3">
        <v>120</v>
      </c>
    </row>
    <row spans="1:5" r="4">
      <c t="s" r="A4" s="4">
        <v>83</v>
      </c>
      <c t="n" r="B4" s="9">
        <v>0.06</v>
      </c>
      <c t="n" r="C4" s="9">
        <v>0.06</v>
      </c>
      <c t="n" r="D4" s="9">
        <v>0.18</v>
      </c>
      <c t="n" r="E4" s="9">
        <v>0.1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1</v>
      </c>
      <c t="s" r="B1" s="2">
        <v>1</v>
      </c>
    </row>
    <row spans="1:3" r="2">
      <c t="s" r="B2" s="2">
        <v>2</v>
      </c>
      <c t="s" r="C2" s="2">
        <v>68</v>
      </c>
    </row>
    <row spans="1:3" r="3">
      <c t="s" r="A3" s="3">
        <v>122</v>
      </c>
    </row>
    <row spans="1:3" r="4">
      <c t="s" r="A4" s="4">
        <v>80</v>
      </c>
      <c t="n" r="B4" s="7">
        <v>397257</v>
      </c>
      <c t="n" r="C4" s="7">
        <v>418579</v>
      </c>
    </row>
    <row spans="1:3" r="5">
      <c t="s" r="A5" s="3">
        <v>123</v>
      </c>
    </row>
    <row spans="1:3" r="6">
      <c t="s" r="A6" s="4">
        <v>124</v>
      </c>
      <c t="n" r="B6" s="6">
        <v>199262</v>
      </c>
      <c t="n" r="C6" s="6">
        <v>207496</v>
      </c>
    </row>
    <row spans="1:3" r="7">
      <c t="s" r="A7" s="4">
        <v>110</v>
      </c>
      <c t="n" r="B7" s="6">
        <v>11664</v>
      </c>
      <c t="n" r="C7" s="6">
        <v>25941</v>
      </c>
    </row>
    <row spans="1:3" r="8">
      <c t="s" r="A8" s="4">
        <v>125</v>
      </c>
      <c t="n" r="B8" s="6">
        <v>4602</v>
      </c>
      <c t="n" r="C8" s="6">
        <v>9737</v>
      </c>
    </row>
    <row spans="1:3" r="9">
      <c t="s" r="A9" s="4">
        <v>116</v>
      </c>
      <c t="n" r="B9" s="6">
        <v>-2657</v>
      </c>
      <c t="n" r="C9" s="6">
        <v>2045</v>
      </c>
    </row>
    <row spans="1:3" r="10">
      <c t="s" r="A10" s="4">
        <v>126</v>
      </c>
      <c t="n" r="B10" s="6">
        <v>21130</v>
      </c>
      <c t="n" r="C10" s="6">
        <v>-13486</v>
      </c>
    </row>
    <row spans="1:3" r="11">
      <c t="s" r="A11" s="4">
        <v>127</v>
      </c>
      <c t="n" r="B11" s="6">
        <v>-17615</v>
      </c>
      <c t="n" r="C11" s="6">
        <v>-10291</v>
      </c>
    </row>
    <row spans="1:3" r="12">
      <c t="s" r="A12" s="3">
        <v>128</v>
      </c>
    </row>
    <row spans="1:3" r="13">
      <c t="s" r="A13" s="4">
        <v>33</v>
      </c>
      <c t="n" r="B13" s="6">
        <v>-87488</v>
      </c>
      <c t="n" r="C13" s="6">
        <v>-86610</v>
      </c>
    </row>
    <row spans="1:3" r="14">
      <c t="s" r="A14" s="4">
        <v>34</v>
      </c>
      <c t="n" r="B14" s="6">
        <v>-175678</v>
      </c>
      <c t="n" r="C14" s="6">
        <v>-202901</v>
      </c>
    </row>
    <row spans="1:3" r="15">
      <c t="s" r="A15" s="4">
        <v>129</v>
      </c>
      <c t="n" r="B15" s="6">
        <v>-15804</v>
      </c>
      <c t="n" r="C15" s="6">
        <v>-16522</v>
      </c>
    </row>
    <row spans="1:3" r="16">
      <c t="s" r="A16" s="4">
        <v>44</v>
      </c>
      <c t="n" r="B16" s="6">
        <v>-9222</v>
      </c>
      <c t="n" r="C16" s="6">
        <v>91590</v>
      </c>
    </row>
    <row spans="1:3" r="17">
      <c t="s" r="A17" s="4">
        <v>45</v>
      </c>
      <c t="n" r="B17" s="6">
        <v>84897</v>
      </c>
      <c t="n" r="C17" s="6">
        <v>93101</v>
      </c>
    </row>
    <row spans="1:3" r="18">
      <c t="s" r="A18" s="4">
        <v>130</v>
      </c>
      <c t="n" r="B18" s="6">
        <v>-931</v>
      </c>
      <c t="n" r="C18" s="6">
        <v>1409</v>
      </c>
    </row>
    <row spans="1:3" r="19">
      <c t="s" r="A19" s="4">
        <v>131</v>
      </c>
      <c t="n" r="B19" s="6">
        <v>409417</v>
      </c>
      <c t="n" r="C19" s="6">
        <v>520088</v>
      </c>
    </row>
    <row spans="1:3" r="20">
      <c t="s" r="A20" s="3">
        <v>132</v>
      </c>
    </row>
    <row spans="1:3" r="21">
      <c t="s" r="A21" s="4">
        <v>133</v>
      </c>
      <c t="n" r="B21" s="6">
        <v>-204213</v>
      </c>
      <c t="n" r="C21" s="6">
        <v>-161232</v>
      </c>
    </row>
    <row spans="1:3" r="22">
      <c t="s" r="A22" s="4">
        <v>134</v>
      </c>
      <c t="n" r="B22" s="6">
        <v>-2672</v>
      </c>
      <c t="n" r="C22" s="6">
        <v>-18893</v>
      </c>
    </row>
    <row spans="1:3" r="23">
      <c t="s" r="A23" s="4">
        <v>135</v>
      </c>
      <c t="n" r="B23" s="6">
        <v>1483</v>
      </c>
      <c t="n" r="C23" s="6">
        <v>178</v>
      </c>
    </row>
    <row spans="1:3" r="24">
      <c t="s" r="A24" s="4">
        <v>136</v>
      </c>
      <c t="n" r="B24" s="6">
        <v>-205402</v>
      </c>
      <c t="n" r="C24" s="6">
        <v>-179947</v>
      </c>
    </row>
    <row spans="1:3" r="25">
      <c t="s" r="A25" s="3">
        <v>137</v>
      </c>
    </row>
    <row spans="1:3" r="26">
      <c t="s" r="A26" s="4">
        <v>138</v>
      </c>
      <c t="n" r="B26" s="6">
        <v>8765</v>
      </c>
      <c t="n" r="C26" s="6">
        <v>23455</v>
      </c>
    </row>
    <row spans="1:3" r="27">
      <c t="s" r="A27" s="4">
        <v>139</v>
      </c>
      <c t="n" r="B27" s="6">
        <v>686100</v>
      </c>
      <c t="n" r="C27" s="6">
        <v>509200</v>
      </c>
    </row>
    <row spans="1:3" r="28">
      <c t="s" r="A28" s="4">
        <v>140</v>
      </c>
      <c t="n" r="B28" s="6">
        <v>-846100</v>
      </c>
      <c t="n" r="C28" s="6">
        <v>-852600</v>
      </c>
    </row>
    <row spans="1:3" r="29">
      <c t="s" r="A29" s="4">
        <v>141</v>
      </c>
      <c t="n" r="B29" s="6">
        <v>-17734</v>
      </c>
      <c t="n" r="C29" s="6">
        <v>-17642</v>
      </c>
    </row>
    <row spans="1:3" r="30">
      <c t="s" r="A30" s="4">
        <v>142</v>
      </c>
      <c t="n" r="B30" s="6">
        <v>3438</v>
      </c>
      <c t="n" r="C30" s="6">
        <v>3870</v>
      </c>
    </row>
    <row spans="1:3" r="31">
      <c t="s" r="A31" s="4">
        <v>106</v>
      </c>
      <c t="n" r="B31" s="6">
        <v>-15764</v>
      </c>
      <c t="n" r="C31" s="6">
        <v>-11713</v>
      </c>
    </row>
    <row spans="1:3" r="32">
      <c t="s" r="A32" s="4">
        <v>127</v>
      </c>
      <c t="n" r="B32" s="6">
        <v>17615</v>
      </c>
      <c t="n" r="C32" s="6">
        <v>10291</v>
      </c>
    </row>
    <row spans="1:3" r="33">
      <c t="s" r="A33" s="4">
        <v>113</v>
      </c>
      <c t="n" r="B33" s="6">
        <v>-12300</v>
      </c>
      <c t="n" r="C33" s="6">
        <v>-1820</v>
      </c>
    </row>
    <row spans="1:3" r="34">
      <c t="s" r="A34" s="4">
        <v>116</v>
      </c>
      <c t="n" r="B34" s="6">
        <v>-323</v>
      </c>
      <c t="n" r="C34" s="6">
        <v>-294</v>
      </c>
    </row>
    <row spans="1:3" r="35">
      <c t="s" r="A35" s="4">
        <v>143</v>
      </c>
      <c t="n" r="B35" s="6">
        <v>-176303</v>
      </c>
      <c t="n" r="C35" s="6">
        <v>-337253</v>
      </c>
    </row>
    <row spans="1:3" r="36">
      <c t="s" r="A36" s="4">
        <v>144</v>
      </c>
      <c t="n" r="B36" s="6">
        <v>1000</v>
      </c>
      <c t="n" r="C36" s="6">
        <v>-2213</v>
      </c>
    </row>
    <row spans="1:3" r="37">
      <c t="s" r="A37" s="4">
        <v>145</v>
      </c>
      <c t="n" r="B37" s="6">
        <v>28712</v>
      </c>
      <c t="n" r="C37" s="6">
        <v>675</v>
      </c>
    </row>
    <row spans="1:3" r="38">
      <c t="s" r="A38" s="4">
        <v>146</v>
      </c>
      <c t="n" r="B38" s="6">
        <v>90782</v>
      </c>
      <c t="n" r="C38" s="6">
        <v>104671</v>
      </c>
    </row>
    <row spans="1:3" r="39">
      <c t="s" r="A39" s="4">
        <v>147</v>
      </c>
      <c t="n" r="B39" s="6">
        <v>119494</v>
      </c>
      <c t="n" r="C39" s="6">
        <v>105346</v>
      </c>
    </row>
    <row spans="1:3" r="40">
      <c t="s" r="A40" s="3">
        <v>148</v>
      </c>
    </row>
    <row spans="1:3" r="41">
      <c t="s" r="A41" s="4">
        <v>149</v>
      </c>
      <c t="n" r="B41" s="6">
        <v>36286</v>
      </c>
      <c t="n" r="C41" s="6">
        <v>42477</v>
      </c>
    </row>
    <row spans="1:3" r="42">
      <c t="s" r="A42" s="4">
        <v>150</v>
      </c>
      <c t="n" r="B42" s="6">
        <v>171975</v>
      </c>
      <c t="n" r="C42" s="6">
        <v>185085</v>
      </c>
    </row>
    <row spans="1:3" r="43">
      <c t="s" r="A43" s="3">
        <v>151</v>
      </c>
    </row>
    <row spans="1:3" r="44">
      <c t="s" r="A44" s="4">
        <v>152</v>
      </c>
      <c t="n" r="B44" s="6">
        <v>20300</v>
      </c>
      <c t="n" r="C44" s="6">
        <v>17350</v>
      </c>
    </row>
    <row spans="1:3" r="45">
      <c t="s" r="A45" s="4">
        <v>153</v>
      </c>
      <c t="n" r="B45" s="7">
        <v>-455</v>
      </c>
      <c t="n" r="C45" s="7">
        <v>-44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Inventories, net</vt:lpstr>
      <vt:lpstr>Exit Activities</vt:lpstr>
      <vt:lpstr>Goodwill and Intangible Assets</vt:lpstr>
      <vt:lpstr>Receivables, net</vt:lpstr>
      <vt:lpstr>Long-term Debt</vt:lpstr>
      <vt:lpstr>Fair Value Measurements</vt:lpstr>
      <vt:lpstr>Stock Repurchases</vt:lpstr>
      <vt:lpstr>Earnings per Share</vt:lpstr>
      <vt:lpstr>Share-Based Compensation</vt:lpstr>
      <vt:lpstr>Warranty Liabilities</vt:lpstr>
      <vt:lpstr>Condensed Consolidating Financi</vt:lpstr>
      <vt:lpstr>Inventories, net (Tables)</vt:lpstr>
      <vt:lpstr>Exit Activities (Tables)</vt:lpstr>
      <vt:lpstr>Goodwill and Intangible Assets </vt:lpstr>
      <vt:lpstr>Receivables, net (Tables)</vt:lpstr>
      <vt:lpstr>Long-term Debt (Tables)</vt:lpstr>
      <vt:lpstr>Fair Value Measurements (Tables</vt:lpstr>
      <vt:lpstr>Earnings per Share (Tables)</vt:lpstr>
      <vt:lpstr>Share-Based Compensation (Table</vt:lpstr>
      <vt:lpstr>Warranty Liabilities (Tables)</vt:lpstr>
      <vt:lpstr>Condensed Consolidating Finan31</vt:lpstr>
      <vt:lpstr>Basis of Presentation (Details)</vt:lpstr>
      <vt:lpstr>Inventories, net (Details)</vt:lpstr>
      <vt:lpstr>Exit Activities (Details)</vt:lpstr>
      <vt:lpstr>Goodwill and Intangible Asset35</vt:lpstr>
      <vt:lpstr>Goodwill and Intangible Asset R</vt:lpstr>
      <vt:lpstr>Receivables, net (Details)</vt:lpstr>
      <vt:lpstr>Long-term Debt (Details)</vt:lpstr>
      <vt:lpstr>Fair Value Measurements (Detail</vt:lpstr>
      <vt:lpstr>Stock Repurchases (Details)</vt:lpstr>
      <vt:lpstr>Earnings per Share (Details)</vt:lpstr>
      <vt:lpstr>Share-Based Compensation (Detai</vt:lpstr>
      <vt:lpstr>Warranty Liabilities (Details)</vt:lpstr>
      <vt:lpstr>Condensed Consolidating Balance</vt:lpstr>
      <vt:lpstr>Condensed Consolidated Income S</vt:lpstr>
      <vt:lpstr>Condensed Consolidated Comprehe</vt:lpstr>
      <vt:lpstr>Condensed Consolidating Statem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5T16:20:25Z</dcterms:created>
  <dcterms:modified xmlns:dcterms="http://purl.org/dc/terms/" xmlns:xsi="http://www.w3.org/2001/XMLSchema-instance" xsi:type="dcterms:W3CDTF">2016-11-15T16:20:25Z</dcterms:modified>
  <dc:title xmlns:dc="http://purl.org/dc/elements/1.1/">Untitled</dc:title>
  <dc:description xmlns:dc="http://purl.org/dc/elements/1.1/"/>
  <dc:subject xmlns:dc="http://purl.org/dc/elements/1.1/"/>
  <cp:keywords/>
  <cp:category/>
</cp:coreProperties>
</file>